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Significant Ac" sheetId="8" state="visible" r:id="rId8"/>
    <sheet xmlns:r="http://schemas.openxmlformats.org/officeDocument/2006/relationships" name="Share Data" sheetId="9" state="visible" r:id="rId9"/>
    <sheet xmlns:r="http://schemas.openxmlformats.org/officeDocument/2006/relationships" name="Repurchase of Common Stock"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ong term Debt" sheetId="13" state="visible" r:id="rId13"/>
    <sheet xmlns:r="http://schemas.openxmlformats.org/officeDocument/2006/relationships" name="Income Taxes" sheetId="14" state="visible" r:id="rId14"/>
    <sheet xmlns:r="http://schemas.openxmlformats.org/officeDocument/2006/relationships" name="Stock Based Compensation" sheetId="15" state="visible" r:id="rId15"/>
    <sheet xmlns:r="http://schemas.openxmlformats.org/officeDocument/2006/relationships" name="Variable Interest Entities and " sheetId="16" state="visible" r:id="rId16"/>
    <sheet xmlns:r="http://schemas.openxmlformats.org/officeDocument/2006/relationships" name="Related Party Agree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Share Data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Long term Debt (Tables)" sheetId="24" state="visible" r:id="rId24"/>
    <sheet xmlns:r="http://schemas.openxmlformats.org/officeDocument/2006/relationships" name="Organization and Significant _3" sheetId="25" state="visible" r:id="rId25"/>
    <sheet xmlns:r="http://schemas.openxmlformats.org/officeDocument/2006/relationships" name="Organization and Significant _4" sheetId="26" state="visible" r:id="rId26"/>
    <sheet xmlns:r="http://schemas.openxmlformats.org/officeDocument/2006/relationships" name="Organization and Significant _5" sheetId="27" state="visible" r:id="rId27"/>
    <sheet xmlns:r="http://schemas.openxmlformats.org/officeDocument/2006/relationships" name="Share Data (Details)" sheetId="28" state="visible" r:id="rId28"/>
    <sheet xmlns:r="http://schemas.openxmlformats.org/officeDocument/2006/relationships" name="Share Data - Anti-dilutive (Det" sheetId="29" state="visible" r:id="rId29"/>
    <sheet xmlns:r="http://schemas.openxmlformats.org/officeDocument/2006/relationships" name="Share Data - Narrative (Details" sheetId="30" state="visible" r:id="rId30"/>
    <sheet xmlns:r="http://schemas.openxmlformats.org/officeDocument/2006/relationships" name="Repurchase of Common Stock (Det" sheetId="31" state="visible" r:id="rId31"/>
    <sheet xmlns:r="http://schemas.openxmlformats.org/officeDocument/2006/relationships" name="Property and Equipment (Details" sheetId="32" state="visible" r:id="rId32"/>
    <sheet xmlns:r="http://schemas.openxmlformats.org/officeDocument/2006/relationships" name="Intangible Assets (Details)" sheetId="33" state="visible" r:id="rId33"/>
    <sheet xmlns:r="http://schemas.openxmlformats.org/officeDocument/2006/relationships" name="Long term Debt (Details)" sheetId="34" state="visible" r:id="rId34"/>
    <sheet xmlns:r="http://schemas.openxmlformats.org/officeDocument/2006/relationships" name="Long term Debt - Unsecured prom" sheetId="35" state="visible" r:id="rId35"/>
    <sheet xmlns:r="http://schemas.openxmlformats.org/officeDocument/2006/relationships" name="Long term Debt - Supply chain f" sheetId="36" state="visible" r:id="rId36"/>
    <sheet xmlns:r="http://schemas.openxmlformats.org/officeDocument/2006/relationships" name="Income Taxes (Details)" sheetId="37" state="visible" r:id="rId37"/>
    <sheet xmlns:r="http://schemas.openxmlformats.org/officeDocument/2006/relationships" name="Stock Based Compensation (Detai" sheetId="38" state="visible" r:id="rId38"/>
    <sheet xmlns:r="http://schemas.openxmlformats.org/officeDocument/2006/relationships" name="Stock Based Compensation - RSUs" sheetId="39" state="visible" r:id="rId39"/>
    <sheet xmlns:r="http://schemas.openxmlformats.org/officeDocument/2006/relationships" name="Variable Interest Entities an_2" sheetId="40" state="visible" r:id="rId40"/>
    <sheet xmlns:r="http://schemas.openxmlformats.org/officeDocument/2006/relationships" name="Related Party Agreements (Detai"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402">
  <si>
    <t>Document and Entity Information - shares</t>
  </si>
  <si>
    <t>9 Months Ended</t>
  </si>
  <si>
    <t>Sep. 29, 2018</t>
  </si>
  <si>
    <t>Dec. 06, 2018</t>
  </si>
  <si>
    <t>Document and Entity Information [Abstract]</t>
  </si>
  <si>
    <t>Entity Registrant Name</t>
  </si>
  <si>
    <t>YETI Holdings, Inc.</t>
  </si>
  <si>
    <t>Entity Central Index Key</t>
  </si>
  <si>
    <t>Document Type</t>
  </si>
  <si>
    <t>10-Q</t>
  </si>
  <si>
    <t>Document Period End Date</t>
  </si>
  <si>
    <t>Sep. 29,
		2018</t>
  </si>
  <si>
    <t>Amendment Flag</t>
  </si>
  <si>
    <t>false</t>
  </si>
  <si>
    <t>Current Fiscal Year End Date</t>
  </si>
  <si>
    <t>--12-29</t>
  </si>
  <si>
    <t>Entity Current Reporting Status</t>
  </si>
  <si>
    <t>No</t>
  </si>
  <si>
    <t>Entity Filer Category</t>
  </si>
  <si>
    <t>Non-accelerated Filer</t>
  </si>
  <si>
    <t>Entity Small Business</t>
  </si>
  <si>
    <t>Entity Emerging Growth Company</t>
  </si>
  <si>
    <t>true</t>
  </si>
  <si>
    <t>Entity Ex Transition Period</t>
  </si>
  <si>
    <t>Entity Common Stock, Shares Outstanding</t>
  </si>
  <si>
    <t>Document Fiscal Year Focus</t>
  </si>
  <si>
    <t>Document Fiscal Period Focus</t>
  </si>
  <si>
    <t>Q3</t>
  </si>
  <si>
    <t>Condensed Consolidated Balance Sheets - USD ($) $ in Thousands</t>
  </si>
  <si>
    <t>Dec. 30, 2017</t>
  </si>
  <si>
    <t>Current assets</t>
  </si>
  <si>
    <t>Cash</t>
  </si>
  <si>
    <t>Accounts receivable, net</t>
  </si>
  <si>
    <t>Inventory</t>
  </si>
  <si>
    <t>Prepaid expenses and other current assets</t>
  </si>
  <si>
    <t>Total current assets</t>
  </si>
  <si>
    <t>Property and equipment, net</t>
  </si>
  <si>
    <t>Goodwill</t>
  </si>
  <si>
    <t>Intangible assets, net</t>
  </si>
  <si>
    <t>Deferred income taxes</t>
  </si>
  <si>
    <t>Deferred charges and other assets</t>
  </si>
  <si>
    <t>Total assets</t>
  </si>
  <si>
    <t>Current liabilities</t>
  </si>
  <si>
    <t>Accounts payable</t>
  </si>
  <si>
    <t>Accrued expenses and other current liabilities</t>
  </si>
  <si>
    <t>Taxes payable</t>
  </si>
  <si>
    <t>Accrued payroll and related costs</t>
  </si>
  <si>
    <t>Current maturities of long-term debt</t>
  </si>
  <si>
    <t>Total current liabilities</t>
  </si>
  <si>
    <t>Long-term debt, net of current portion</t>
  </si>
  <si>
    <t>Other liabilities</t>
  </si>
  <si>
    <t>Total liabilities</t>
  </si>
  <si>
    <t>Commitments and contingencies</t>
  </si>
  <si>
    <t xml:space="preserve"> </t>
  </si>
  <si>
    <t>Equity</t>
  </si>
  <si>
    <t>Common stock, par value $0.01; 400,000 shares authorized; 81,147 and 81,535 shares outstanding at September 29, 2018 and December 30, 2017, respectively</t>
  </si>
  <si>
    <t>Additional paid-in capital</t>
  </si>
  <si>
    <t>Accumulated deficit</t>
  </si>
  <si>
    <t>Accumulated other comprehensive (loss) income</t>
  </si>
  <si>
    <t>Total stockholders’ deficit</t>
  </si>
  <si>
    <t>Total liabilities and stockholders’ equity</t>
  </si>
  <si>
    <t>Condensed Consolidated Balance Sheets (Parenthetical) - $ / shares shares in Thousands</t>
  </si>
  <si>
    <t>Condensed Consolidated Balance Sheets</t>
  </si>
  <si>
    <t>Common stock, par value</t>
  </si>
  <si>
    <t>Common stock, authorized</t>
  </si>
  <si>
    <t>Common stock, outstanding</t>
  </si>
  <si>
    <t>Condensed Consolidated Income Statements - USD ($) shares in Thousands, $ in Thousands</t>
  </si>
  <si>
    <t>3 Months Ended</t>
  </si>
  <si>
    <t>Sep. 30, 2017</t>
  </si>
  <si>
    <t>Condensed Consolidated Income Statements</t>
  </si>
  <si>
    <t>Net sales</t>
  </si>
  <si>
    <t>Type of Revenue</t>
  </si>
  <si>
    <t>us-gaap:ProductMember</t>
  </si>
  <si>
    <t>Cost of goods sold</t>
  </si>
  <si>
    <t>Gross profit</t>
  </si>
  <si>
    <t>Selling, general, and administrative expenses</t>
  </si>
  <si>
    <t>Operating income</t>
  </si>
  <si>
    <t>Interest expense</t>
  </si>
  <si>
    <t>Other (expense) income</t>
  </si>
  <si>
    <t>Income before income taxes</t>
  </si>
  <si>
    <t>Income tax expense</t>
  </si>
  <si>
    <t>Net income</t>
  </si>
  <si>
    <t>Net income per share</t>
  </si>
  <si>
    <t>Basic</t>
  </si>
  <si>
    <t>Diluted</t>
  </si>
  <si>
    <t>Weighted average common shares outstanding</t>
  </si>
  <si>
    <t>Condensed Consolidated Statements of Comprehensive Income - USD ($) $ in Thousands</t>
  </si>
  <si>
    <t>Condensed Consolidated Statements of Comprehensive Income</t>
  </si>
  <si>
    <t>Other comprehensive (loss) income</t>
  </si>
  <si>
    <t>Foreign currency translation adjustments</t>
  </si>
  <si>
    <t>Total comprehensive income</t>
  </si>
  <si>
    <t>Condensed Consolidated Statements of Deficit - USD ($) shares in Thousands, $ in Thousands</t>
  </si>
  <si>
    <t>Increase (decrease) in stockholders equity</t>
  </si>
  <si>
    <t>Balance at beginning of the period</t>
  </si>
  <si>
    <t>Balance at beginning of the period (shares)</t>
  </si>
  <si>
    <t>Stock-based compensation</t>
  </si>
  <si>
    <t>Exercise of options</t>
  </si>
  <si>
    <t>Taxes paid in connection with exercise of stock options</t>
  </si>
  <si>
    <t>Adjustments related to the acquisition of Rambler On</t>
  </si>
  <si>
    <t>Repurchase of Company stock</t>
  </si>
  <si>
    <t>Dividends</t>
  </si>
  <si>
    <t>Other comprehensive income (loss)</t>
  </si>
  <si>
    <t>Balance at end of the period</t>
  </si>
  <si>
    <t>Balance at end of the period (shares)</t>
  </si>
  <si>
    <t>Common Stock</t>
  </si>
  <si>
    <t>Exercise of options (shares)</t>
  </si>
  <si>
    <t>Taxes paid in connection with exercise of stock options (shares)</t>
  </si>
  <si>
    <t>Repurchase of Company stock (shares)</t>
  </si>
  <si>
    <t>Additional Paid-In Capital</t>
  </si>
  <si>
    <t>Accumulated Deficit</t>
  </si>
  <si>
    <t>Acquisition of noncontrolling interest</t>
  </si>
  <si>
    <t>Accumulated Other Comprehensive Income (Loss)</t>
  </si>
  <si>
    <t>Noncontrolling Interest</t>
  </si>
  <si>
    <t>Condensed Consolidated Statements of Cash Flows - USD ($) $ in Thousands</t>
  </si>
  <si>
    <t>Cash Flows from Operating Activities:</t>
  </si>
  <si>
    <t>Adjustments to reconcile net income to cash provided by operating activities:</t>
  </si>
  <si>
    <t>Depreciation and amortization</t>
  </si>
  <si>
    <t>Amortization of deferred loan costs</t>
  </si>
  <si>
    <t>Impairment of long-lived assets</t>
  </si>
  <si>
    <t>Gain on disposal of long-lived assets</t>
  </si>
  <si>
    <t>Changes in operating assets and liabilities:</t>
  </si>
  <si>
    <t>Income tax receivable</t>
  </si>
  <si>
    <t>Other current assets</t>
  </si>
  <si>
    <t>Accounts payable and accrued expenses</t>
  </si>
  <si>
    <t>Other</t>
  </si>
  <si>
    <t>Net cash provided by operating activities</t>
  </si>
  <si>
    <t>Cash Flows from Investing Activities:</t>
  </si>
  <si>
    <t>Additions to property and equipment</t>
  </si>
  <si>
    <t>(Additions) reductions to intangible assets, net</t>
  </si>
  <si>
    <t>Changes in notes receivables</t>
  </si>
  <si>
    <t>Cash paid to Rambler On for acquisition</t>
  </si>
  <si>
    <t>Proceeds from sale of long-lived assets</t>
  </si>
  <si>
    <t>Net cash used in investing activities</t>
  </si>
  <si>
    <t>Cash Flows from Financing Activities:</t>
  </si>
  <si>
    <t>Changes in revolving line of credit</t>
  </si>
  <si>
    <t>Repayments of long-term debt</t>
  </si>
  <si>
    <t>Payments of deferred financing fees</t>
  </si>
  <si>
    <t>Cash paid for repurchase of common stock</t>
  </si>
  <si>
    <t>Proceeds from employee stock transactions</t>
  </si>
  <si>
    <t>Payments of offering costs</t>
  </si>
  <si>
    <t>Net cash used in financing activities</t>
  </si>
  <si>
    <t>Effect of exchange rate changes on cash</t>
  </si>
  <si>
    <t>Net change in cash</t>
  </si>
  <si>
    <t>Cash, beginning of period</t>
  </si>
  <si>
    <t>Cash, end of period</t>
  </si>
  <si>
    <t>Organization and Significant Accounting Policies</t>
  </si>
  <si>
    <t>Note 1—Organization and Significant Accounting Policies
Organization and Business
YETI Holdings, Inc. acquired the operations of YETI Coolers, LLC (“YETI Coolers”) on June 15, 2012. We are headquartered in Austin, Texas, and are a designer, marketer, and distributor of premium products for the outdoor and recreation market which are sold under the YETI ® brand. We sell our products to independent retailers and national accounts across a wide variety of end user markets as well as through our direct‑to‑consumer channel (“DTC”), primarily our e‑commerce presence.
In addition to YETI Coolers, YETI Australia Pty Ltd, YETI Canada Limited, YETI Hong Kong Limited, and YETI Outdoor Products Company Limited were established and consolidated as wholly‑owned foreign entities in January 2017, February 2017, March 2017, and June 2017, respectively. Furthermore, YETI’s exclusive customization partner, Rambler On was previously consolidated as a VIE since August 2016, and on May 15, 2017, YETI Custom Drinkware, LLC (“YCD”) acquired the assets and liabilities of Rambler On. We consolidate YCD as a wholly‑owned subsidiary.
The terms “we,” “us,” “our,” and “the Company” as used herein and unless otherwise stated or indicated by context, refer to YETI Holdings, Inc. and its subsidiaries.
Initial Public Offering
On October 24, 2018, the Company completed its initial public offering (the "IPO") of 16,000,000 shares of our common stock, including 2,500,000 shares of our common stock sold by the Company and 13,500,000 shares of our common stock sold by selling stockholders. The underwriters were also granted an option to purchase up to an additional 2,400,000 shares from the selling stockholders, at the public offering price, less the underwriting discount, for 30 days after October 24, 2018. The shares were sold at the IPO price of $18.00 per share for net proceeds of $42.4 million to the Company, after deducting underwriting discounts and commissions of $2.6 million. The Company did not receive any proceeds from the sale of shares of common stock by the selling stockholders. Additionally, offering costs incurred by the Company are expected to total approximately $4. 4 million.
Basis of Presentation and Principles of Consolidation
The accompanying unaudited condensed consolidated financial statements have been prepared in accordance with accounting principles generally accepted in the United States of America (“GAAP”) for interim financial information and do not include all of the information and notes required for complete financial statements. These financial statements should be read in conjunction with our most recent annual audited consolidated financial statements for the year ended December 30, 2017 included in the prospectus filed pursuant to Rule 424(b) under the Securities Act of 1933 with the United States Securities and Exchange Commission on October 25, 2018 (the “Final Prospectus”). In the opinion of management, the accompanying unaudited condensed consolidated financial statements contain all normal and recurring adjustments necessary to fairly present the consolidated financial position, results of operations and cash flows for the interim periods presented. Operating results for the three and nine months ended September 29, 2018 are not necessarily indicative of results that may be expected for any other interim period or for the year ending December 29, 2018.
The unaudited consolidated financial statements include our accounts and those of our wholly owned subsidiaries. Intercompany balances and transactions have been eliminated in consolidation.
We operate on a “52‑53 week” fiscal year ending on the Saturday closest in proximity to December 31, such that each quarterly period will be 13 weeks in length, except during a 53‑week year when the fourth quarter will be 14 weeks. The unaudited consolidated financial results represent the three and nine months ended September 29, 2018 and September 30, 2017.
Stock Split
On October 12, 2018, the Company effected a 0.397-for-1 reverse stock split of all outstanding shares of the Company’s common stock. All share and per share information presented in the condensed consolidated financial statements and accompanying footnotes has been retroactively adjusted for all periods presented for the effects of the stock split.
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the Credit Facility (as defined below) carries a variable interest rate that is based on London Interbank Offered Rate (“LIBOR”).
Recently Issued Accounting Pronouncements
In May 2014, the Financial Accounting Standards Board (“FASB”) issued Accounting Standards Update (“ASU”) No. 2014‑09, “ Revenue from Contracts with Customers: (Topic 606) .” The new guidance establishes a single comprehensive model for entities to use in accounting for revenue and supersedes the most current revenue recognition guidance. It introduces a five-step process for revenue recognition that focuses on transfer of control, as opposed to transfer of risk and rewards under current guidance. It also requires significantly expanded disclosures regarding revenues. We have begun a detailed evaluation of the impact of our adoption of ASU 2014-09; however, given the nature of our business, we do not believe there will be a material impact in how or when revenue is recorded and that the impacts will primarily be related to increased disclosures. We do expect the adoption and consequent changes to our procedures and methodologies to require adjustments to our internal controls over financial reporting. As interpretations of the new rules continue to evolve, we will continue to monitor developments and expect to finalize our conclusions in the fourth quarter of 2018. We plan to adopt this standard in the first quarter of 2019. Providing we ultimately conclude that the impacts of adoption are immaterial, we would expect to use the modified retrospective method. Under this method, we would recognize the cumulative effect of the changes in retained earnings at the date of adoption but would not restate prior years.
On July 2018, the FASB issued ASU No. 2018‑11, “ Leases—Targeted Improvements .” The standard is effective for interim and annual reporting periods beginning after December 15, 2018. Under ASU 2018‑11, adopters may take a prospective approach, rather than a retrospective approach as initially prescribed, when transitioning to ASU 2016‑02. The most significant impact of ASU 2018‑11 is relief in the comparative reporting requirements for initial adoption. Instead of recording the cumulative impact of all comparative reporting periods presented within opening retained earnings of the earliest period presented, we will now assess the facts and circumstances of all leasing contracts as of December 29, 2019, the beginning of our fiscal 2020. For lessors, ASU 2018‑11 adds an optional practical expedient permitting lessors, under certain circumstances, not to separate the lease and non‑lease components by class of underlying assets, but rather to account for them as a single combined component, and further clarifies the accounting treatment for such a combined component. We are in the process of evaluating the effect the guidance will have on our existing accounting policies and the consolidated financial statements, but we expect there will be an increase in assets and liabilities on the consolidated balance sheets at adoption due to the recording of right‑of‑use assets and corresponding lease liabilities, which may be material.</t>
  </si>
  <si>
    <t>Share Data</t>
  </si>
  <si>
    <t>Note 2—Share Data
The number of common shares outstanding totaled 81.1 million and 81.5 million at September 29, 2018 and December 30, 2017, respectively. Basic income per share is computed by dividing income available to common stockholders by the weighted‑average number of common shares outstanding during the period. Diluted income per share includes the additional effect of all potentially dilutive securities, which includes dilutive share options granted under stock‑based compensation plans.
A reconciliation of shares for basic and diluted net income per share is set forth below (in thousands, except per share data):
Three Months Ended
Nine Months Ended
September 29,
September 30,
September 29,
September 30,
2018
2017
2018
2017
Net income
$
17,030
$
11,271
$
32,594
$
11,427
Weighted average common shares outstanding—basic
81,147
81,479
81,238
81,460
Effect of dilutive securities
1,777
1,509
1,708
1,555
Weighted average common shares outstanding—diluted
82,924
82,988
82,946
83,015
Earnings per share
Basic
$
0.21
$
0.14
$
0.40
$
0.14
Diluted
$
0.21
$
0.14
$
0.39
$
0.14
Effects of potentially dilutive securities are presented only in periods in which they are dilutive. Stock options representing 0.1 million and 0.2 million shares of common stock were outstanding for both the three and nine months ended September 29, 2018 and September 30, 2017, respectively, but were excluded from the computation of diluted earnings per share as their effect would be anti‑dilutive.
On May 17, 2016, our Board of Directors approved a dividend. In connection with the dividend, pursuant to anti‑dilution provisions in the 2012 Equity and Performance Incentive Plan (as amended and restated June 20, 2018), the “2012 Plan”, the option strike price on outstanding options was reduced by the lesser of 70% of the original strike price or the per share amount of the dividend. Any difference between the reduction in strike price and dividend was paid in cash immediately for vested options. For holders of unvested options as of May 17, 2016, we will pay a dividend which accrues over the requisite service period as the options vest. We paid $2.4 million and $2.7 million to vested option holders in the three months ended September 29, 2018 and September 30, 2017, respectively. We paid $2.5 million and $2.8 million to vested option holders in the nine months ended September 29, 2018 and September 30, 2017, respectively. We will pay the remaining $0.6 million of the original $7.9 million to holders of unvested options in fiscal year 2019. At September 29, 2018, $0.1 million was accrued. The payment of future dividends is subject to restrictions under the Credit Facility we entered into in May 2016 with certain lenders and Bank of America, N.A., as administrative agent, as amended, which we refer to as the “Credit Facility.”</t>
  </si>
  <si>
    <t>Repurchase of Common Stock</t>
  </si>
  <si>
    <t>Note 3—Repurchase of Common Stock
On March 5, 2018, we purchased 0.4 million shares of our common stock at $4.95 per share from one of our stockholders. The purchase price was below our current market value and did not trigger the requirements of ASC 505‑30‑20‑2, “ Allocation of Repurchase Price to Other Elements of the Repurchase Transaction .” We accounted for this purchase using the par value method, and subsequently retired these shares.</t>
  </si>
  <si>
    <t>Property and Equipment</t>
  </si>
  <si>
    <t>Note 4—Property and Equipment
Property and equipment consisted of the following (in thousands):
September 29,
December 30,
2018
2017
Production molds and tooling
$
43,378
$
41,188
Furniture, fixtures, and equipment
6,571
5,590
Computers and software
36,097
28,774
Leasehold improvements
27,606
26,154
Property and equipment—gross
113,652
101,706
Accumulated depreciation
(41,247)
(27,923)
Property and equipment—net
$
72,405
$
73,783
For the three months ended September 29, 2018 and September 30, 2017, depreciation expense totaled $5.0 million and $4.6 million, respectively. Depreciation expense totaled $14.3 million and $11.1 million for the nine months ended September 29, 2018 and September 30, 2017, respectively.</t>
  </si>
  <si>
    <t>Intangible Assets</t>
  </si>
  <si>
    <t>Note 5—Intangible Assets
The following is a summary of our intangible assets as of September 29, 2018 (in thousands):
Gross
Net
Carrying
Accumulated
Carrying
Useful
Amount
Amortization
Amount
Life
Tradename
$
31,363
$
—
$
31,363
Indefinite
Customer relationships
42,205
(24,151)
18,054
11 years
Trademarks
13,663
(2,360)
11,303
6 - 30 years
Trade dress
14,832
—
14,832
Indefinite
Patents
5,090
(404)
4,686
4 - 25 years
Non-compete agreements
2,815
(2,815)
—
5 years
Other intangibles
1,021
(146)
875
15 years
Total intangible assets
$
110,989
$
(29,876)
$
81,113
The following is a summary of our intangible assets as of December 30, 2017 (in thousands):
Gross
Net
Carrying
Accumulated
Carrying
Useful
Amount
Amortization
Amount
Life
Tradename
$
31,363
$
—
$
31,363
Indefinite
Customer relationships
42,205
(21,273)
20,932
11 years
Trademarks
10,627
(1,494)
9,133
6 - 30 years
Trade dress
8,336
—
8,336
Indefinite
Patents
3,868
(256)
3,612
4 - 25 years
Non-compete agreements
2,815
(2,815)
—
5 years
Other intangibles
1,024
(98)
926
15 years
Total intangible assets
$
100,238
$
(25,936)
$
74,302
For the three months ended September 29, 2018 and September 30, 2017, amortization expense totaled $1.4 million and $1.2 million, respectively. Amortization expense totaled $3.9 million and $4.1 million for the nine months ended September 29, 2018 and 2017, respectively.
In February 2017, a binding settlement was reached in the United States District Court related to lawsuits brought by the Company against RTIC Coolers. Under the terms of the agreement, RTIC Coolers was required to make a financial payment to the Company; to cease sales of all products subject to the lawsuit—this includes hard‑sided coolers, soft‑sided coolers, and Drinkware; and to redesign all products in question. In accordance with our policy on intangible assets, amounts received under the settlement agreement were credited against the carrying value of the related intangible asset.</t>
  </si>
  <si>
    <t>Long term Debt</t>
  </si>
  <si>
    <t>Note 6—Long‑term Debt
Long‑term debt consisted of the following (dollars in thousands):
September 29,
December 30,
2018
2017
Term Loan A, due 2021
$
344,875
$
378,250
Term Loan B, due 2022
47,637
103,425
Debt owed to Rambler On
1,500
3,000
Total debt
394,012
484,675
Current maturities of long‑term debt
(47,050)
(47,050)
Total long‑term debt
346,962
437,625
Unamortized deferred financing fees
(6,219)
(8,993)
Total long‑term debt, net
$
340,743
$
428,632
Per the terms of the Rambler On purchase agreement (see Note 9), the Company issued Rambler On an unsecured promissory note on May 16, 2017 for the principal amount of $3.0 million with a term of two years (payable 50% on the first anniversary and 50% on the second anniversary with 5% interest). As of September 29, 2018, we had $1.5 million outstanding and classified as short‑term debt.
As of September 29, 2018, we had issued $20.0 million in letters of credit with a 4.0% annual fee to supplement our supply chain finance program. While our issuance of letters of credit does not increase our borrowings outstanding under our revolving credit facility, it does reduce the amount available.
As of September 29, 2018, we were in compliance with all covenants under the Credit Facility, which governs our term loan A and term loan B.</t>
  </si>
  <si>
    <t>Income Taxes</t>
  </si>
  <si>
    <t>Note 7—Income Taxes
Income tax expense was $3.1 million and $5.2 million for the three months ended September 29, 2018 and September 30, 2017, respectively. The effective tax rate for the three months ended September 29, 2018 was 16% compared to 32% for the three months ended September 30, 2017. The decrease in income tax expense and the effective tax rate was primarily due to the reduction in the U.S. corporate income tax rate from 35% to 21%, enacted as part of the Tax Cuts and Jobs Act (“the Act”), and the revaluation of deferred tax assets for state income taxes.
Income tax expense was $7.2 million for the nine months ended September 29, 2018 compared to $6.0 million for the nine months ended September 30, 2017. The increase in income tax expense is due to higher income before income taxes. The effective tax rate for the nine months ended September 29, 2018 was 18% compared to 34% for the nine months ended September 30, 2017. The decrease in the effective tax rate was primarily due to the reduction in the U.S. corporate income tax rate from 35% to 21%, enacted as part of the Act, and the revaluation of deferred tax assets for state income taxes.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 We considered the provisions of the Act in calculating the estimated annual effective tax rate.</t>
  </si>
  <si>
    <t>Stock Based Compensation</t>
  </si>
  <si>
    <t>Note 8—Stock‑Based Compensation
We have an incentive plan, the 2012 Plan , which provides for up to 8.8 million shares of authorized stock to be awarded as stock options, in the form of incentive stock options or nonqualified stock options, or restricted stock units (“RSUs”). The exercise price of options granted under the 2012 Plan is equal to the estimated fair market value of our common stock at the date of grant. The fair value of RSUs granted under the plan is equal to the estimated fair market value of our common stock on the date of grant. Forfeitures are recorded as they occur, and compensation expense previously recognized for an award that was forfeited is reversed in the period of the forfeiture.
We estimate the fair value of stock options on the date of grant using a Black‑Scholes option‑pricing valuation model, which uses the expected option term, stock price volatility, and the risk‑free interest rate. At the time that the outstanding awards were granted, there was no active market for our common shares, and as such, volatility was estimated in accordance with Accounting Standards Codification 718 Compensation—Stock Compensation (“ASC 718”), using the historical closing values of comparable publicly held entities. The expected option term assumption reflects the period for which we believe the option will remain outstanding. This assumption is based upon the historical and expected behavior of our employees and may vary based upon the behavior of different groups of employees. The risk‑free interest rate reflects the U.S. Treasury yield curve for a similar instrument with the same expected term in effect at the time of the grant.
On June 20 and 29, 2018, our Board of Directors approved the grant of an aggregate of 1,407,583 RSUs to various employees and directors, which approvals became effective on June 23 and July 2, 2018, respectively. Of the aggregate RSUs approved on June 20 and 29, 2018, 9,160 RSUs were cancelled prior to issuance. On August 22, 2018 our Board of Directors approved the grant of 27,480 RSUs to one employee, which approval became effective on August 25, 2018. As of September 29, 2018, 1,425,903 RSUs had been granted, 1,410,718 RSUs were outstanding, and 15,185 had been forfeited under the 2012 Plan. The RSUs vest upon the occurrence of a change of control and the achievement of certain EBITDA targets for calendar years 2018 and 2019, provided that if a change of control occurs prior to the date on which our Board of Directors certifies that the applicable EBITDA target has been achieved, all RSUs that have not already been forfeited will become nonforfeitable and shares of our common stock will be delivered to the applicable grantee within 30 days of the RSUs becoming nonforfeitable. 385,241 of those RSUs were granted as replacement awards in exchange for 104,411 out‑of‑the‑money stock options which were cancelled. The concurrent cancellation and replacement was a modification for accounting purposes, which GAAP requires continued recognition of the cancelled awards’ fair value plus the recognition of the new awards’ fair value for any awards likely to vest. Any incremental compensation cost resulting from the modification will not be recognized prior to the consummation of a change in control as GAAP deems satisfaction of a change in control contingency to be unlikely.
We recognized $2.9 million and $2.7 million for the three months ended September 29, 2018 and September 30, 2017, respectively, of compensation expense in the accompanying consolidated statements of operations. For the nine months ended September 29, 2018 and September 30, 2017 we recognized $10.0 million and $9.2 million, respectively, of compensation expense in the accompanying consolidated statements of operations. As of September 29, 2018, total unrecognized compensation expense for unvested options totaled $9.8 million, and will be recognized over the next three years. As of September 29, 2018, total unrecognized compensation expense for unvested RSUs totaled $44.8 million, and will be recognized upon consummation of a change in control.</t>
  </si>
  <si>
    <t>Variable Interest Entities and Acquisition of Assets and Liabilities</t>
  </si>
  <si>
    <t>Note 9—Variable Interest Entities and Acquisition of Assets and Liabilities
In July 2016, we entered into a secured promissory note with our exclusive Drinkware customization partner, Rambler On, to assist them with the acquisition of new equipment as they expanded their operations. Under the terms of the note, we advanced to Rambler On up to $7.0 million for the acquisition of new equipment. The advancement period of the note ran through May 2017, at which time the note balance would convert to a 5 year note with principal and interest due monthly. The note accrued interest at 5.0%, was scheduled to mature in July 2022, and was secured by all the assets of Rambler On.
Additionally, in November 2016, we converted a portion of our accounts receivable from Rambler On’s account receivable into a secured promissory note of $7.7 million. This note accrued interest at 5.0% with interest payments due monthly. The secured promissory note was scheduled to mature in November 2017.
In 2016, we determined we held a variable interest in Rambler On based on our assessment that Rambler On did not have sufficient resources to carry out its principal activities without our support. We examined specific criteria and determined that we are the primary beneficiary of the VIE and therefore were required to consolidate Rambler On; however, we had no obligation to provide financial support to Rambler On.
On May 16, 2017, an agreement was entered into by Rambler On and YCD, whereby YCD acquired substantially all assets and liabilities of Rambler On for $6.0 million. We paid the consideration for the acquisition by making a cash payment to Rambler On of $2.0 million on the closing in May 2017 and subsequently paying $0.9 million following the determination of the final assets sold as part of the acquisition in October 2017. In addition, we issued a promissory note to Rambler On for a principal amount of $3.0 million with a two‑year term and bearing interest at 5% per annum, payable in two equal installments on May 16, 2018 and May 16, 2019. As part of the acquisition, all of the notes outstanding prior to May 16, 2017 between the Company and Rambler On were forgiven.
We consolidated Rambler On effective August 1, 2016, and YCD effective May 16, 2017; therefore, the financial results of Rambler On and YCD have been included in our consolidated financial statements since those dates. All intercompany balances have been eliminated since fiscal year-end 2016.</t>
  </si>
  <si>
    <t>Related Party Agreements</t>
  </si>
  <si>
    <t>Note 10—Related‑Party Agreements
We have entered into a management services agreement with Cortec Group Fund V, L.P. and its affiliates (“Cortec”), our majority stockholder, that provides for a management fee to be based on 1.0% of total sales, not to exceed $0.8 million annually, plus certain out‑of‑pocket expenses. During each of the nine months ended September 29, 2018 and September 30, 2017, we incurred fees and out‑of‑pocket expenses under this agreement totaling approximately $0.8 million, which were included in selling, general, and administrative expenses. We incurred no expense for these management fees during the three months ended September 29, 2018 and September 30, 2017. This agreement was terminated on October 24, 2018 and no further payments are due to Cortec.
We lease warehouse and office facilities under various operating leases. One warehouse facility is leased from an entity owned by our Founders, Roy and Ryan Seiders. The lease, which is month to month and can be cancelled upon 30 days written notice, requires monthly payments of $8,700 and is included in selling, general, and administrative expenses.</t>
  </si>
  <si>
    <t>Commitments and Contingencies</t>
  </si>
  <si>
    <t>Note 11—Commitments and Contingencies
In August 2018, we entered into two new operating leases for space to be used for two new retail locations. One lease agreement is for a first floor and basement of a building in Chicago, Illinois, with an exterior footprint of approximately 5,538 square feet. The term of the lease is 120 months, and the monthly payments over the lease term are approximately $45,000. The second lease agreement is for a building in Charleston, South Carolina, totaling approximately 5,039 square feet. The term of the lease is 120 months, and the monthly payments over the lease term are approximately $28,000.
In August 2018, we sublet 29,881 square feet of our Austin, Texas headquarters to a third party. The lease term is approximately 6 years and expires on July 31, 2024. The monthly receipts over the lease term are approximately $72,000.
There were no other significant changes to the contractual obligations reported in our most recent annual audited consolidated financial statements for the year ended December 30, 2017 other than those which occur in the normal course of business.
We are subject to various claims and legal actions that arise in the ordinary course of business. Management believes that the final disposition of such matters will not have a material adverse effect on our financial position, results of operations, or cash flows.</t>
  </si>
  <si>
    <t>Subsequent Events</t>
  </si>
  <si>
    <t xml:space="preserve">Note 12—Subsequent Events
On October 12, 2018, the Board of Directors approved a 0.397‑for‑1 reverse stock split, that occurred prior to the completion of our IPO. All share and per share data have been retroactively adjusted to give effect to the reverse stock split (see Note 1).
On October 12, 2018, the Board of Directors approved an increase in our authorized capital stock of 200.0 million shares of common stock and 30.0 million shares of preferred stock, which occurred prior to the completion of our IPO. No shares were issued in connection with the increase in authorized capital stock.
On October 24, 2018, the Company completed the IPO of its common stock (see Note 1).
In October 2018, the Board adopted the 2018 Equity Incentive Plan (the "2018 Plan") and ceased granting awards under the 2012 Plan. The 2018 Plan became effective in connection with the IPO. The Company reserved 4,764,000 shares of its common stock for issuance under the 2018 Plan. Any remaining shares available for issuance under the 2012 Plan as of our IPO effectiveness date are not available for future issuance. However, shares subject to stock awards granted under the 2012 Plan (i) that expire or terminate without being exercised, (ii) that are forfeited under an award, or (iii) that are transferred, surrendered, or relinquished upon the payment of any exercise price by the transfer to us of our common stock or upon satisfaction of any withholding amount, return to the 2018 Plan share reserve for future grant.
On October 24, 2018, in connection with the IPO, the Company granted 761,031 time-based stock options at an exercise price of $18.00 per share to senior executives. The stock options vest in substantially equal installments on the anniversary of the grant date over a four-year period through October 2022 and expire 10 years from the date of grant.
In addition, two non-employee directors serving on the Board of Directors were granted 16,693 RSUs, per their compensation agreement, with the award granted on the effective date of our IPO, or October 24, 2018. These non-employee directors elected to defer 13,388 of the RSUs in the form of deferred stock units (“DSUs”). The RSU awards will vest in full in one installment on the earlier to occur of (i) the first anniversary of the pricing of the IPO or (ii) immediately prior to our first annual meeting of our stockholders at which directors are elected, subject to the director’s continued service through the applicable vesting date. The DSU awards will vest in full in one installment on the same basis as a non-employee director’s RSUs will vest and will be settled in shares of our common stock on the earlier to occur of (i) the first anniversary of the pricing of the IPO or (ii) immediately prior to our first annual meeting of our stockholders at which directors are elected. However, the DSUs will be subject to accelerated vesting if either of the following occur (i) death or disability or (ii) a change in control. During the period of deferral, non-employee directors will accrue dividend equivalents on their deferred stock units as, if and when dividends are paid on shares of our common stock. The definitive terms regarding any deferred stock units will be set forth in the DSU award agreement and the accompanying deferral election form completed by the applicable director.
On November 28, 2018, the underwriters exercised, in part, their option to purchase an additional 918,830 shares of common stock at the public offering price of $18.00 per share, less the underwriting discount, from selling stockholders. The Company did not receive any proceeds from the sale of shares by selling stockholders.
On November 29, 2018, we made voluntary principal payments on our term loan A and term loan B in the amount of $2.4 million and $47.6 million, respectively, using the net proceeds from our IPO and additional cash on hand. After the voluntary debt payments, we had outstanding borrowings of $342.5 million and $0 under our term loan A and term loan B, respectively. </t>
  </si>
  <si>
    <t>Organization and Significant Accounting Policies (Policies)</t>
  </si>
  <si>
    <t>Initial public offering</t>
  </si>
  <si>
    <t xml:space="preserve">Initial Public Offering
On October 24, 2018, the Company completed its initial public offering (the "IPO") of 16,000,000 shares of our common stock, including 2,500,000 shares of our common stock sold by the Company and 13,500,000 shares of our common stock sold by selling stockholders. The underwriters were also granted an option to purchase up to an additional 2,400,000 shares from the selling stockholders, at the public offering price, less the underwriting discount, for 30 days after October 24, 2018. The shares were sold at the IPO price of $18.00 per share for net proceeds of $42.4 million to the Company, after deducting underwriting discounts and commissions of $2.6 million. The Company did not receive any proceeds from the sale of shares of common stock by the selling stockholders. Additionally, offering costs incurred by the Company are expected to total approximately $4. 4 million. </t>
  </si>
  <si>
    <t>Basis of Presentation and Principles of Consolidation</t>
  </si>
  <si>
    <t>Basis of Presentation and Principles of Consolidation
The accompanying unaudited condensed consolidated financial statements have been prepared in accordance with accounting principles generally accepted in the United States of America (“GAAP”) for interim financial information and do not include all of the information and notes required for complete financial statements. These financial statements should be read in conjunction with our most recent annual audited consolidated financial statements for the year ended December 30, 2017 included in the prospectus filed pursuant to Rule 424(b) under the Securities Act of 1933 with the United States Securities and Exchange Commission on October 25, 2018 (the “Final Prospectus”). In the opinion of management, the accompanying unaudited condensed consolidated financial statements contain all normal and recurring adjustments necessary to fairly present the consolidated financial position, results of operations and cash flows for the interim periods presented. Operating results for the three and nine months ended September 29, 2018 are not necessarily indicative of results that may be expected for any other interim period or for the year ending December 29, 2018.
The unaudited consolidated financial statements include our accounts and those of our wholly owned subsidiaries. Intercompany balances and transactions have been eliminated in consolidation.
We operate on a “52‑53 week” fiscal year ending on the Saturday closest in proximity to December 31, such that each quarterly period will be 13 weeks in length, except during a 53‑week year when the fourth quarter will be 14 weeks. The unaudited consolidated financial results represent the three and nine months ended September 29, 2018 and September 30, 2017.</t>
  </si>
  <si>
    <t>Stock split</t>
  </si>
  <si>
    <t>Stock Split
On October 12, 2018, the Company effected a 0.397-for-1 reverse stock split of all outstanding shares of the Company’s common stock. All share and per share information presented in the condensed consolidated financial statements and accompanying footnotes has been retroactively adjusted for all periods presented for the effects of the stock split.</t>
  </si>
  <si>
    <t>Fair Value of Financial Instruments</t>
  </si>
  <si>
    <t>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the Credit Facility (as defined below) carries a variable interest rate that is based on London Interbank Offered Rate (“LIBOR”).</t>
  </si>
  <si>
    <t>Recently Issued Accounting Pronouncements</t>
  </si>
  <si>
    <t>Recently Issued Accounting Pronouncements
In May 2014, the Financial Accounting Standards Board (“FASB”) issued Accounting Standards Update (“ASU”) No. 2014‑09, “ Revenue from Contracts with Customers: (Topic 606) .” The new guidance establishes a single comprehensive model for entities to use in accounting for revenue and supersedes the most current revenue recognition guidance. It introduces a five-step process for revenue recognition that focuses on transfer of control, as opposed to transfer of risk and rewards under current guidance. It also requires significantly expanded disclosures regarding revenues. We have begun a detailed evaluation of the impact of our adoption of ASU 2014-09; however, given the nature of our business, we do not believe there will be a material impact in how or when revenue is recorded and that the impacts will primarily be related to increased disclosures. We do expect the adoption and consequent changes to our procedures and methodologies to require adjustments to our internal controls over financial reporting. As interpretations of the new rules continue to evolve, we will continue to monitor developments and expect to finalize our conclusions in the fourth quarter of 2018. We plan to adopt this standard in the first quarter of 2019. Providing we ultimately conclude that the impacts of adoption are immaterial, we would expect to use the modified retrospective method. Under this method, we would recognize the cumulative effect of the changes in retained earnings at the date of adoption but would not restate prior years.
On July 2018, the FASB issued ASU No. 2018‑11, “ Leases—Targeted Improvements .” The standard is effective for interim and annual reporting periods beginning after December 15, 2018. Under ASU 2018‑11, adopters may take a prospective approach, rather than a retrospective approach as initially prescribed, when transitioning to ASU 2016‑02. The most significant impact of ASU 2018‑11 is relief in the comparative reporting requirements for initial adoption. Instead of recording the cumulative impact of all comparative reporting periods presented within opening retained earnings of the earliest period presented, we will now assess the facts and circumstances of all leasing contracts as of December 29, 2019, the beginning of our fiscal 2020. For lessors, ASU 2018‑11 adds an optional practical expedient permitting lessors, under certain circumstances, not to separate the lease and non‑lease components by class of underlying assets, but rather to account for them as a single combined component, and further clarifies the accounting treatment for such a combined component. We are in the process of evaluating the effect the guidance will have on our existing accounting policies and the consolidated financial statements, but we expect there will be an increase in assets and liabilities on the consolidated balance sheets at adoption due to the recording of right‑of‑use assets and corresponding lease liabilities, which may be material.</t>
  </si>
  <si>
    <t>Share Data (Tables)</t>
  </si>
  <si>
    <t>Schedule of reconciliation of shares for basic and diluted net income per share</t>
  </si>
  <si>
    <t>A reconciliation of shares for basic and diluted net income per share is set forth below (in thousands, except per share data):
Three Months Ended
Nine Months Ended
September 29,
September 30,
September 29,
September 30,
2018
2017
2018
2017
Net income
$
17,030
$
11,271
$
32,594
$
11,427
Weighted average common shares outstanding—basic
81,147
81,479
81,238
81,460
Effect of dilutive securities
1,777
1,509
1,708
1,555
Weighted average common shares outstanding—diluted
82,924
82,988
82,946
83,015
Earnings per share
Basic
$
0.21
$
0.14
$
0.40
$
0.14
Diluted
$
0.21
$
0.14
$
0.39
$
0.14</t>
  </si>
  <si>
    <t>Property and Equipment (Tables)</t>
  </si>
  <si>
    <t>Summary of property and equipment</t>
  </si>
  <si>
    <t>Property and equipment consisted of the following (in thousands):
September 29,
December 30,
2018
2017
Production molds and tooling
$
43,378
$
41,188
Furniture, fixtures, and equipment
6,571
5,590
Computers and software
36,097
28,774
Leasehold improvements
27,606
26,154
Property and equipment—gross
113,652
101,706
Accumulated depreciation
(41,247)
(27,923)
Property and equipment—net
$
72,405
$
73,783</t>
  </si>
  <si>
    <t>Intangible Assets (Tables)</t>
  </si>
  <si>
    <t>Summary of our intangible assets</t>
  </si>
  <si>
    <t>The following is a summary of our intangible assets as of September 29, 2018 (in thousands):
Gross
Net
Carrying
Accumulated
Carrying
Useful
Amount
Amortization
Amount
Life
Tradename
$
31,363
$
—
$
31,363
Indefinite
Customer relationships
42,205
(24,151)
18,054
11 years
Trademarks
13,663
(2,360)
11,303
6 - 30 years
Trade dress
14,832
—
14,832
Indefinite
Patents
5,090
(404)
4,686
4 - 25 years
Non-compete agreements
2,815
(2,815)
—
5 years
Other intangibles
1,021
(146)
875
15 years
Total intangible assets
$
110,989
$
(29,876)
$
81,113
The following is a summary of our intangible assets as of December 30, 2017 (in thousands):
Gross
Net
Carrying
Accumulated
Carrying
Useful
Amount
Amortization
Amount
Life
Tradename
$
31,363
$
—
$
31,363
Indefinite
Customer relationships
42,205
(21,273)
20,932
11 years
Trademarks
10,627
(1,494)
9,133
6 - 30 years
Trade dress
8,336
—
8,336
Indefinite
Patents
3,868
(256)
3,612
4 - 25 years
Non-compete agreements
2,815
(2,815)
—
5 years
Other intangibles
1,024
(98)
926
15 years
Total intangible assets
$
100,238
$
(25,936)
$
74,302</t>
  </si>
  <si>
    <t>Long term Debt (Tables)</t>
  </si>
  <si>
    <t>Summary of long term debt</t>
  </si>
  <si>
    <t>Long‑term debt consisted of the following (dollars in thousands):
September 29,
December 30,
2018
2017
Term Loan A, due 2021
$
344,875
$
378,250
Term Loan B, due 2022
47,637
103,425
Debt owed to Rambler On
1,500
3,000
Total debt
394,012
484,675
Current maturities of long‑term debt
(47,050)
(47,050)
Total long‑term debt
346,962
437,625
Unamortized deferred financing fees
(6,219)
(8,993)
Total long‑term debt, net
$
340,743
$
428,632</t>
  </si>
  <si>
    <t>Organization and Significant Accounting Policies - Initial public offering (Details) - Subsequent Event - USD ($) $ / shares in Units, $ in Millions</t>
  </si>
  <si>
    <t>Nov. 28, 2018</t>
  </si>
  <si>
    <t>Oct. 24, 2018</t>
  </si>
  <si>
    <t>IPO</t>
  </si>
  <si>
    <t>Cumulative common stock sold</t>
  </si>
  <si>
    <t>Company's common stock sold</t>
  </si>
  <si>
    <t>Common stock sold by selling stockholders</t>
  </si>
  <si>
    <t>Public offering, shares issued price (per share)</t>
  </si>
  <si>
    <t>Net proceeds after deducting underwriting discounts and commissions</t>
  </si>
  <si>
    <t>IPO underwriting discounts and commissions</t>
  </si>
  <si>
    <t>IPO offering costs incurred</t>
  </si>
  <si>
    <t>Additional allotment option</t>
  </si>
  <si>
    <t>Option to purchase additional shares from selling stockholders, period</t>
  </si>
  <si>
    <t>30 days</t>
  </si>
  <si>
    <t>Organization and Significant Accounting Policies - Fiscal year (Details)</t>
  </si>
  <si>
    <t>Minimum</t>
  </si>
  <si>
    <t>Length of fiscal year</t>
  </si>
  <si>
    <t>364 days</t>
  </si>
  <si>
    <t>Length of fiscal quarter</t>
  </si>
  <si>
    <t>91 days</t>
  </si>
  <si>
    <t>Maximum</t>
  </si>
  <si>
    <t>371 days</t>
  </si>
  <si>
    <t>98 days</t>
  </si>
  <si>
    <t>Organization and Significant Accounting Policies - Stock split (Details)</t>
  </si>
  <si>
    <t>Oct. 12, 2018</t>
  </si>
  <si>
    <t>Subsequent Event</t>
  </si>
  <si>
    <t>Reverse stock split ratio</t>
  </si>
  <si>
    <t>Share Data (Details) - USD ($) $ / shares in Units, shares in Thousands, $ in Thousands</t>
  </si>
  <si>
    <t>Reconciliation of shares for basic and diluted net income per share</t>
  </si>
  <si>
    <t>Weighted average common shares outstanding—basic</t>
  </si>
  <si>
    <t>Effect of dilutive securities</t>
  </si>
  <si>
    <t>Weighted average common shares outstanding—diluted</t>
  </si>
  <si>
    <t>Share Data - Anti-dilutive (Details) - shares shares in Millions</t>
  </si>
  <si>
    <t>Stock Options</t>
  </si>
  <si>
    <t>Antidilutive Securities</t>
  </si>
  <si>
    <t>Shares excluded from computation of diluted earnings per share</t>
  </si>
  <si>
    <t>Share Data - Narrative (Details) $ in Millions</t>
  </si>
  <si>
    <t>May 17, 2016</t>
  </si>
  <si>
    <t>Sep. 29, 2018USD ($)</t>
  </si>
  <si>
    <t>Sep. 30, 2017USD ($)</t>
  </si>
  <si>
    <t>Percentage used to calculate the difference in strike price and dividend</t>
  </si>
  <si>
    <t>Dividend paid</t>
  </si>
  <si>
    <t>Dividend payable</t>
  </si>
  <si>
    <t>Total dividends</t>
  </si>
  <si>
    <t>Dividend accrued</t>
  </si>
  <si>
    <t>Repurchase of Common Stock (Details) shares in Millions</t>
  </si>
  <si>
    <t>Mar. 05, 2018$ / sharesshares</t>
  </si>
  <si>
    <t>Shares repurchased | shares</t>
  </si>
  <si>
    <t>Repurchase price per share | $ / shares</t>
  </si>
  <si>
    <t>Property and Equipment (Details) - USD ($) $ in Thousands</t>
  </si>
  <si>
    <t>Property, Plant and Equipment [Line Items]</t>
  </si>
  <si>
    <t>Property and equipment—gross</t>
  </si>
  <si>
    <t>Accumulated depreciation</t>
  </si>
  <si>
    <t>Property and equipment—net</t>
  </si>
  <si>
    <t>Depreciation expense</t>
  </si>
  <si>
    <t>Production molds and tooling</t>
  </si>
  <si>
    <t>Furniture, fixtures, and equipment</t>
  </si>
  <si>
    <t>Computers and software</t>
  </si>
  <si>
    <t>Leasehold improvements</t>
  </si>
  <si>
    <t>Intangible Assets (Details) - USD ($) $ in Thousands</t>
  </si>
  <si>
    <t>12 Months Ended</t>
  </si>
  <si>
    <t>Finite Lived And Indefinite Lived Intangible Assets By Major Class Line Items</t>
  </si>
  <si>
    <t>Accumulated amortization</t>
  </si>
  <si>
    <t>Gross carrying amount</t>
  </si>
  <si>
    <t>Net carrying amount</t>
  </si>
  <si>
    <t>Amortization expense</t>
  </si>
  <si>
    <t>Trademarks</t>
  </si>
  <si>
    <t>Gross carrying amount, finite-lived</t>
  </si>
  <si>
    <t>Net carrying amount, finite-lived</t>
  </si>
  <si>
    <t>Trademarks | Minimum</t>
  </si>
  <si>
    <t>Useful Life</t>
  </si>
  <si>
    <t>6 years</t>
  </si>
  <si>
    <t>Trademarks | Maximum</t>
  </si>
  <si>
    <t>30 years</t>
  </si>
  <si>
    <t>Customer relationships</t>
  </si>
  <si>
    <t>11 years</t>
  </si>
  <si>
    <t>Patents</t>
  </si>
  <si>
    <t>Patents | Minimum</t>
  </si>
  <si>
    <t>4 years</t>
  </si>
  <si>
    <t>Patents | Maximum</t>
  </si>
  <si>
    <t>25 years</t>
  </si>
  <si>
    <t>Non-compete agreements</t>
  </si>
  <si>
    <t>5 years</t>
  </si>
  <si>
    <t>Other intangibles</t>
  </si>
  <si>
    <t>15 years</t>
  </si>
  <si>
    <t>Tradename</t>
  </si>
  <si>
    <t>Carrying amount, indefinite-lived</t>
  </si>
  <si>
    <t>Trade dress</t>
  </si>
  <si>
    <t>Long term Debt (Details) - USD ($) $ in Thousands</t>
  </si>
  <si>
    <t>Debt Instrument [Line Items]</t>
  </si>
  <si>
    <t>Total debt</t>
  </si>
  <si>
    <t>Total long-term debt</t>
  </si>
  <si>
    <t>Unamortized deferred financing fees</t>
  </si>
  <si>
    <t>Total long-term debt, net</t>
  </si>
  <si>
    <t>Term Loan A, due 2021</t>
  </si>
  <si>
    <t>Term Loan B, due 2022</t>
  </si>
  <si>
    <t>Debt owed to Rambler On</t>
  </si>
  <si>
    <t>Long term Debt - Unsecured promissory note (Details) - Debt owed to Rambler On - USD ($) $ in Millions</t>
  </si>
  <si>
    <t>May 16, 2017</t>
  </si>
  <si>
    <t>Principal amount</t>
  </si>
  <si>
    <t>Term of debt</t>
  </si>
  <si>
    <t>2 years</t>
  </si>
  <si>
    <t>Percentage of principal repayment on first anniversary</t>
  </si>
  <si>
    <t>50.00%</t>
  </si>
  <si>
    <t>Percentage of principal repayment on second anniversary</t>
  </si>
  <si>
    <t>Interest rate</t>
  </si>
  <si>
    <t>5.00%</t>
  </si>
  <si>
    <t>Short term debt</t>
  </si>
  <si>
    <t>Long term Debt - Supply chain finance program (Details) - Letter of credit $ in Millions</t>
  </si>
  <si>
    <t>Letters of credit outstanding</t>
  </si>
  <si>
    <t>Annual fee percentage</t>
  </si>
  <si>
    <t>4.00%</t>
  </si>
  <si>
    <t>Income Taxes (Details) - USD ($) $ in Thousands</t>
  </si>
  <si>
    <t>Effective Income tax rate</t>
  </si>
  <si>
    <t>16.00%</t>
  </si>
  <si>
    <t>32.00%</t>
  </si>
  <si>
    <t>18.00%</t>
  </si>
  <si>
    <t>34.00%</t>
  </si>
  <si>
    <t>Corporate income tax rate</t>
  </si>
  <si>
    <t>21.00%</t>
  </si>
  <si>
    <t>35.00%</t>
  </si>
  <si>
    <t>Stock Based Compensation (Details) shares in Millions</t>
  </si>
  <si>
    <t>Sep. 29, 2018shares</t>
  </si>
  <si>
    <t>2012 Equity and Performance Incentive Plan</t>
  </si>
  <si>
    <t>Shares authorized to be awarded</t>
  </si>
  <si>
    <t>Stock Based Compensation - RSUs (Details) - USD ($) $ in Millions</t>
  </si>
  <si>
    <t>Aug. 25, 2018</t>
  </si>
  <si>
    <t>Jun. 29, 2018</t>
  </si>
  <si>
    <t>Jun. 20, 2018</t>
  </si>
  <si>
    <t>Share-based Compensation Arrangement by Share-based Payment Award [Line Items]</t>
  </si>
  <si>
    <t>Share based compensation expenses</t>
  </si>
  <si>
    <t>Unrecognized compensation expense for unvested options</t>
  </si>
  <si>
    <t>Unrecognized compensation expense for unvested options, recognition period</t>
  </si>
  <si>
    <t>3 years</t>
  </si>
  <si>
    <t>Restricted stock units (RSUs)</t>
  </si>
  <si>
    <t>Shares approved for grant</t>
  </si>
  <si>
    <t>RSUs outstanding</t>
  </si>
  <si>
    <t>Period in which the common stock be delivered to grantee once RSUs become nonforfeitables</t>
  </si>
  <si>
    <t>RSUs granted</t>
  </si>
  <si>
    <t>RSUs granted as replacement awards</t>
  </si>
  <si>
    <t>Options cancelled</t>
  </si>
  <si>
    <t>Unrecognized compensation expense</t>
  </si>
  <si>
    <t>2012 Equity and Performance Incentive Plan | Restricted stock units (RSUs)</t>
  </si>
  <si>
    <t>Variable Interest Entities and Acquisition of Assets and Liabilities (Details) $ in Thousands</t>
  </si>
  <si>
    <t>May 16, 2017USD ($)installment</t>
  </si>
  <si>
    <t>Oct. 31, 2017USD ($)</t>
  </si>
  <si>
    <t>May 31, 2017USD ($)</t>
  </si>
  <si>
    <t>Jul. 31, 2016USD ($)</t>
  </si>
  <si>
    <t>Nov. 30, 2016USD ($)</t>
  </si>
  <si>
    <t>Variable Interest Entity [Line Items]</t>
  </si>
  <si>
    <t>Cash paid</t>
  </si>
  <si>
    <t>YCD</t>
  </si>
  <si>
    <t>Assets and liabilities acquired</t>
  </si>
  <si>
    <t>Debt, number of installments | installment</t>
  </si>
  <si>
    <t>Rambler On</t>
  </si>
  <si>
    <t>Amount advanced</t>
  </si>
  <si>
    <t>Term of promissory note</t>
  </si>
  <si>
    <t>Note accrued interest rate</t>
  </si>
  <si>
    <t>Accounts receivable converted to promissory note</t>
  </si>
  <si>
    <t>Related Party Agreements (Details)</t>
  </si>
  <si>
    <t>Sep. 29, 2018USD ($)warehouse</t>
  </si>
  <si>
    <t>Related-Party Agreements</t>
  </si>
  <si>
    <t>Management fee, percentage on total sales</t>
  </si>
  <si>
    <t>1.00%</t>
  </si>
  <si>
    <t>Annual threshold management fee</t>
  </si>
  <si>
    <t>Management fee expenses</t>
  </si>
  <si>
    <t>Number of warehouse facility leased | warehouse</t>
  </si>
  <si>
    <t>Lease notice period</t>
  </si>
  <si>
    <t>Lease rental expense</t>
  </si>
  <si>
    <t>Fees and out of pocket expenses</t>
  </si>
  <si>
    <t>Commitments and Contingencies (Details)</t>
  </si>
  <si>
    <t>1 Months Ended</t>
  </si>
  <si>
    <t>Aug. 31, 2018USD ($)ft²leaselocation</t>
  </si>
  <si>
    <t>ILLINOIS</t>
  </si>
  <si>
    <t>Number of operating leases | lease</t>
  </si>
  <si>
    <t>Number of new retail locations | location</t>
  </si>
  <si>
    <t>Area of property | ft²</t>
  </si>
  <si>
    <t>Term of lease</t>
  </si>
  <si>
    <t>120 months</t>
  </si>
  <si>
    <t>Lease rent expense | $</t>
  </si>
  <si>
    <t>SOUTH CAROLINA</t>
  </si>
  <si>
    <t>TEXAS | Sublease</t>
  </si>
  <si>
    <t>Term of sublease</t>
  </si>
  <si>
    <t>Sublease income | $</t>
  </si>
  <si>
    <t>Subsequent Events (Details)</t>
  </si>
  <si>
    <t>Nov. 29, 2018USD ($)</t>
  </si>
  <si>
    <t>Nov. 28, 2018$ / sharesshares</t>
  </si>
  <si>
    <t>Oct. 24, 2018$ / sharesshares</t>
  </si>
  <si>
    <t>Oct. 12, 2018shares</t>
  </si>
  <si>
    <t>Oct. 31, 2018shares</t>
  </si>
  <si>
    <t>Dec. 30, 2017USD ($)</t>
  </si>
  <si>
    <t>Outstanding borrowings | $</t>
  </si>
  <si>
    <t>Increase in common stock shares authorized</t>
  </si>
  <si>
    <t>Increase In Preferred Stock Shares Authorized</t>
  </si>
  <si>
    <t>Shares issued</t>
  </si>
  <si>
    <t>Subsequent Event | Restricted stock units (RSUs) | Non-employee director serving on the Board of Directors</t>
  </si>
  <si>
    <t>Options granted (in shares)</t>
  </si>
  <si>
    <t>Subsequent Event | Deferred stock units (DSUs) | Non-employee director serving on the Board of Directors</t>
  </si>
  <si>
    <t>Subsequent Event | 2018 Plan</t>
  </si>
  <si>
    <t>Shares reserved for future issuance</t>
  </si>
  <si>
    <t>Subsequent Event | 2018 Plan | Time-based stock options</t>
  </si>
  <si>
    <t>Exercise price per share | $ / shares</t>
  </si>
  <si>
    <t>Vesting period (in years)</t>
  </si>
  <si>
    <t>Expiration period (in years)</t>
  </si>
  <si>
    <t>10 years</t>
  </si>
  <si>
    <t>Subsequent Event | Additional allotment option</t>
  </si>
  <si>
    <t>Public offering, shares issued price (per share) | $ / shares</t>
  </si>
  <si>
    <t>Subsequent Event | Term Loan A, due 2021</t>
  </si>
  <si>
    <t>Voluntary debt payments on principal | $</t>
  </si>
  <si>
    <t>Subsequent Event | Term Loan B, due 2022</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05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13</v>
      </c>
    </row>
    <row r="15" spans="1:3">
      <c r="A15" s="4" t="s">
        <v>24</v>
      </c>
      <c r="C15" s="5" t="n">
        <v>84196079</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2100</v>
      </c>
      <c r="C3" s="7" t="n">
        <v>53650</v>
      </c>
    </row>
    <row r="4" spans="1:3">
      <c r="A4" s="4" t="s">
        <v>32</v>
      </c>
      <c r="B4" s="5" t="n">
        <v>61915</v>
      </c>
      <c r="C4" s="5" t="n">
        <v>67152</v>
      </c>
    </row>
    <row r="5" spans="1:3">
      <c r="A5" s="4" t="s">
        <v>33</v>
      </c>
      <c r="B5" s="5" t="n">
        <v>157669</v>
      </c>
      <c r="C5" s="5" t="n">
        <v>175098</v>
      </c>
    </row>
    <row r="6" spans="1:3">
      <c r="A6" s="4" t="s">
        <v>34</v>
      </c>
      <c r="B6" s="5" t="n">
        <v>12957</v>
      </c>
      <c r="C6" s="5" t="n">
        <v>7134</v>
      </c>
    </row>
    <row r="7" spans="1:3">
      <c r="A7" s="4" t="s">
        <v>35</v>
      </c>
      <c r="B7" s="5" t="n">
        <v>284641</v>
      </c>
      <c r="C7" s="5" t="n">
        <v>303034</v>
      </c>
    </row>
    <row r="8" spans="1:3">
      <c r="A8" s="4" t="s">
        <v>36</v>
      </c>
      <c r="B8" s="5" t="n">
        <v>72405</v>
      </c>
      <c r="C8" s="5" t="n">
        <v>73783</v>
      </c>
    </row>
    <row r="9" spans="1:3">
      <c r="A9" s="4" t="s">
        <v>37</v>
      </c>
      <c r="B9" s="5" t="n">
        <v>54293</v>
      </c>
      <c r="C9" s="5" t="n">
        <v>54293</v>
      </c>
    </row>
    <row r="10" spans="1:3">
      <c r="A10" s="4" t="s">
        <v>38</v>
      </c>
      <c r="B10" s="5" t="n">
        <v>81113</v>
      </c>
      <c r="C10" s="5" t="n">
        <v>74302</v>
      </c>
    </row>
    <row r="11" spans="1:3">
      <c r="A11" s="4" t="s">
        <v>39</v>
      </c>
      <c r="B11" s="5" t="n">
        <v>9088</v>
      </c>
      <c r="C11" s="5" t="n">
        <v>10004</v>
      </c>
    </row>
    <row r="12" spans="1:3">
      <c r="A12" s="4" t="s">
        <v>40</v>
      </c>
      <c r="B12" s="5" t="n">
        <v>1052</v>
      </c>
      <c r="C12" s="5" t="n">
        <v>1011</v>
      </c>
    </row>
    <row r="13" spans="1:3">
      <c r="A13" s="4" t="s">
        <v>41</v>
      </c>
      <c r="B13" s="5" t="n">
        <v>502592</v>
      </c>
      <c r="C13" s="5" t="n">
        <v>516427</v>
      </c>
    </row>
    <row r="14" spans="1:3">
      <c r="A14" s="3" t="s">
        <v>42</v>
      </c>
    </row>
    <row r="15" spans="1:3">
      <c r="A15" s="4" t="s">
        <v>43</v>
      </c>
      <c r="B15" s="5" t="n">
        <v>76851</v>
      </c>
      <c r="C15" s="5" t="n">
        <v>40342</v>
      </c>
    </row>
    <row r="16" spans="1:3">
      <c r="A16" s="4" t="s">
        <v>44</v>
      </c>
      <c r="B16" s="5" t="n">
        <v>44674</v>
      </c>
      <c r="C16" s="5" t="n">
        <v>45862</v>
      </c>
    </row>
    <row r="17" spans="1:3">
      <c r="A17" s="4" t="s">
        <v>45</v>
      </c>
      <c r="B17" s="5" t="n">
        <v>6185</v>
      </c>
      <c r="C17" s="5" t="n">
        <v>12280</v>
      </c>
    </row>
    <row r="18" spans="1:3">
      <c r="A18" s="4" t="s">
        <v>46</v>
      </c>
      <c r="B18" s="5" t="n">
        <v>11201</v>
      </c>
      <c r="C18" s="5" t="n">
        <v>6364</v>
      </c>
    </row>
    <row r="19" spans="1:3">
      <c r="A19" s="4" t="s">
        <v>47</v>
      </c>
      <c r="B19" s="5" t="n">
        <v>47050</v>
      </c>
      <c r="C19" s="5" t="n">
        <v>47050</v>
      </c>
    </row>
    <row r="20" spans="1:3">
      <c r="A20" s="4" t="s">
        <v>48</v>
      </c>
      <c r="B20" s="5" t="n">
        <v>185961</v>
      </c>
      <c r="C20" s="5" t="n">
        <v>151898</v>
      </c>
    </row>
    <row r="21" spans="1:3">
      <c r="A21" s="4" t="s">
        <v>49</v>
      </c>
      <c r="B21" s="5" t="n">
        <v>340743</v>
      </c>
      <c r="C21" s="5" t="n">
        <v>428632</v>
      </c>
    </row>
    <row r="22" spans="1:3">
      <c r="A22" s="4" t="s">
        <v>50</v>
      </c>
      <c r="B22" s="5" t="n">
        <v>13047</v>
      </c>
      <c r="C22" s="5" t="n">
        <v>12128</v>
      </c>
    </row>
    <row r="23" spans="1:3">
      <c r="A23" s="4" t="s">
        <v>51</v>
      </c>
      <c r="B23" s="5" t="n">
        <v>539751</v>
      </c>
      <c r="C23" s="5" t="n">
        <v>592658</v>
      </c>
    </row>
    <row r="24" spans="1:3">
      <c r="A24" s="4" t="s">
        <v>52</v>
      </c>
      <c r="B24" s="4" t="s">
        <v>53</v>
      </c>
      <c r="C24" s="4" t="s">
        <v>53</v>
      </c>
    </row>
    <row r="25" spans="1:3">
      <c r="A25" s="3" t="s">
        <v>54</v>
      </c>
    </row>
    <row r="26" spans="1:3">
      <c r="A26" s="4" t="s">
        <v>55</v>
      </c>
      <c r="B26" s="5" t="n">
        <v>811</v>
      </c>
      <c r="C26" s="5" t="n">
        <v>815</v>
      </c>
    </row>
    <row r="27" spans="1:3">
      <c r="A27" s="4" t="s">
        <v>56</v>
      </c>
      <c r="B27" s="5" t="n">
        <v>227159</v>
      </c>
      <c r="C27" s="5" t="n">
        <v>219095</v>
      </c>
    </row>
    <row r="28" spans="1:3">
      <c r="A28" s="4" t="s">
        <v>57</v>
      </c>
      <c r="B28" s="5" t="n">
        <v>-265113</v>
      </c>
      <c r="C28" s="5" t="n">
        <v>-296184</v>
      </c>
    </row>
    <row r="29" spans="1:3">
      <c r="A29" s="4" t="s">
        <v>58</v>
      </c>
      <c r="B29" s="5" t="n">
        <v>-16</v>
      </c>
      <c r="C29" s="5" t="n">
        <v>43</v>
      </c>
    </row>
    <row r="30" spans="1:3">
      <c r="A30" s="4" t="s">
        <v>59</v>
      </c>
      <c r="B30" s="5" t="n">
        <v>-37159</v>
      </c>
      <c r="C30" s="5" t="n">
        <v>-76231</v>
      </c>
    </row>
    <row r="31" spans="1:3">
      <c r="A31" s="4" t="s">
        <v>60</v>
      </c>
      <c r="B31" s="7" t="n">
        <v>502592</v>
      </c>
      <c r="C31" s="7" t="n">
        <v>516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45</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51</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193</v>
      </c>
      <c r="C1" s="2" t="s">
        <v>194</v>
      </c>
    </row>
    <row r="2" spans="1:3">
      <c r="A2" s="4" t="s">
        <v>195</v>
      </c>
    </row>
    <row r="3" spans="1:3">
      <c r="A3" s="3" t="s">
        <v>170</v>
      </c>
    </row>
    <row r="4" spans="1:3">
      <c r="A4" s="4" t="s">
        <v>196</v>
      </c>
      <c r="C4" s="5" t="n">
        <v>16000000</v>
      </c>
    </row>
    <row r="5" spans="1:3">
      <c r="A5" s="4" t="s">
        <v>197</v>
      </c>
      <c r="C5" s="5" t="n">
        <v>2500000</v>
      </c>
    </row>
    <row r="6" spans="1:3">
      <c r="A6" s="4" t="s">
        <v>198</v>
      </c>
      <c r="C6" s="5" t="n">
        <v>13500000</v>
      </c>
    </row>
    <row r="7" spans="1:3">
      <c r="A7" s="4" t="s">
        <v>199</v>
      </c>
      <c r="C7" s="7" t="n">
        <v>18</v>
      </c>
    </row>
    <row r="8" spans="1:3">
      <c r="A8" s="4" t="s">
        <v>200</v>
      </c>
      <c r="C8" s="9" t="n">
        <v>42.4</v>
      </c>
    </row>
    <row r="9" spans="1:3">
      <c r="A9" s="4" t="s">
        <v>201</v>
      </c>
      <c r="C9" s="10" t="n">
        <v>2.6</v>
      </c>
    </row>
    <row r="10" spans="1:3">
      <c r="A10" s="4" t="s">
        <v>202</v>
      </c>
      <c r="C10" s="9" t="n">
        <v>4.4</v>
      </c>
    </row>
    <row r="11" spans="1:3">
      <c r="A11" s="4" t="s">
        <v>203</v>
      </c>
    </row>
    <row r="12" spans="1:3">
      <c r="A12" s="3" t="s">
        <v>170</v>
      </c>
    </row>
    <row r="13" spans="1:3">
      <c r="A13" s="4" t="s">
        <v>198</v>
      </c>
      <c r="B13" s="5" t="n">
        <v>918830</v>
      </c>
      <c r="C13" s="5" t="n">
        <v>2400000</v>
      </c>
    </row>
    <row r="14" spans="1:3">
      <c r="A14" s="4" t="s">
        <v>204</v>
      </c>
      <c r="C14" s="4" t="s">
        <v>205</v>
      </c>
    </row>
    <row r="15" spans="1:3">
      <c r="A15" s="4" t="s">
        <v>199</v>
      </c>
      <c r="B15" s="7" t="n">
        <v>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5"/>
  </cols>
  <sheetData>
    <row r="1" spans="1:2">
      <c r="A1" s="1" t="s">
        <v>206</v>
      </c>
      <c r="B1" s="2" t="s">
        <v>1</v>
      </c>
    </row>
    <row r="2" spans="1:2">
      <c r="B2" s="2" t="s">
        <v>2</v>
      </c>
    </row>
    <row r="3" spans="1:2">
      <c r="A3" s="4" t="s">
        <v>207</v>
      </c>
    </row>
    <row r="4" spans="1:2">
      <c r="A4" s="4" t="s">
        <v>208</v>
      </c>
      <c r="B4" s="4" t="s">
        <v>209</v>
      </c>
    </row>
    <row r="5" spans="1:2">
      <c r="A5" s="4" t="s">
        <v>210</v>
      </c>
      <c r="B5" s="4" t="s">
        <v>211</v>
      </c>
    </row>
    <row r="6" spans="1:2">
      <c r="A6" s="4" t="s">
        <v>212</v>
      </c>
    </row>
    <row r="7" spans="1:2">
      <c r="A7" s="4" t="s">
        <v>208</v>
      </c>
      <c r="B7" s="4" t="s">
        <v>213</v>
      </c>
    </row>
    <row r="8" spans="1:2">
      <c r="A8" s="4" t="s">
        <v>210</v>
      </c>
      <c r="B8"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4"/>
  </cols>
  <sheetData>
    <row r="1" spans="1:2">
      <c r="A1" s="1" t="s">
        <v>215</v>
      </c>
      <c r="B1" s="2" t="s">
        <v>216</v>
      </c>
    </row>
    <row r="2" spans="1:2">
      <c r="A2" s="4" t="s">
        <v>217</v>
      </c>
    </row>
    <row r="3" spans="1:2">
      <c r="A3" s="3" t="s">
        <v>174</v>
      </c>
    </row>
    <row r="4" spans="1:2">
      <c r="A4" s="4" t="s">
        <v>218</v>
      </c>
      <c r="B4" s="11" t="n">
        <v>0.3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9</v>
      </c>
      <c r="B1" s="2" t="s">
        <v>67</v>
      </c>
      <c r="D1" s="2" t="s">
        <v>1</v>
      </c>
    </row>
    <row r="2" spans="1:6">
      <c r="B2" s="2" t="s">
        <v>2</v>
      </c>
      <c r="C2" s="2" t="s">
        <v>68</v>
      </c>
      <c r="D2" s="2" t="s">
        <v>2</v>
      </c>
      <c r="E2" s="2" t="s">
        <v>68</v>
      </c>
      <c r="F2" s="2" t="s">
        <v>29</v>
      </c>
    </row>
    <row r="3" spans="1:6">
      <c r="A3" s="3" t="s">
        <v>147</v>
      </c>
    </row>
    <row r="4" spans="1:6">
      <c r="A4" s="4" t="s">
        <v>65</v>
      </c>
      <c r="B4" s="5" t="n">
        <v>81147</v>
      </c>
      <c r="D4" s="5" t="n">
        <v>81147</v>
      </c>
      <c r="F4" s="5" t="n">
        <v>81535</v>
      </c>
    </row>
    <row r="5" spans="1:6">
      <c r="A5" s="3" t="s">
        <v>220</v>
      </c>
    </row>
    <row r="6" spans="1:6">
      <c r="A6" s="4" t="s">
        <v>81</v>
      </c>
      <c r="B6" s="7" t="n">
        <v>17030</v>
      </c>
      <c r="C6" s="7" t="n">
        <v>11271</v>
      </c>
      <c r="D6" s="7" t="n">
        <v>32594</v>
      </c>
      <c r="E6" s="7" t="n">
        <v>11427</v>
      </c>
    </row>
    <row r="7" spans="1:6">
      <c r="A7" s="4" t="s">
        <v>221</v>
      </c>
      <c r="B7" s="5" t="n">
        <v>81147</v>
      </c>
      <c r="C7" s="5" t="n">
        <v>81479</v>
      </c>
      <c r="D7" s="5" t="n">
        <v>81238</v>
      </c>
      <c r="E7" s="5" t="n">
        <v>81460</v>
      </c>
    </row>
    <row r="8" spans="1:6">
      <c r="A8" s="4" t="s">
        <v>222</v>
      </c>
      <c r="B8" s="5" t="n">
        <v>1777</v>
      </c>
      <c r="C8" s="5" t="n">
        <v>1509</v>
      </c>
      <c r="D8" s="5" t="n">
        <v>1708</v>
      </c>
      <c r="E8" s="5" t="n">
        <v>1555</v>
      </c>
    </row>
    <row r="9" spans="1:6">
      <c r="A9" s="4" t="s">
        <v>223</v>
      </c>
      <c r="B9" s="5" t="n">
        <v>82924</v>
      </c>
      <c r="C9" s="5" t="n">
        <v>82988</v>
      </c>
      <c r="D9" s="5" t="n">
        <v>82946</v>
      </c>
      <c r="E9" s="5" t="n">
        <v>83015</v>
      </c>
    </row>
    <row r="10" spans="1:6">
      <c r="A10" s="4" t="s">
        <v>83</v>
      </c>
      <c r="B10" s="8" t="n">
        <v>0.21</v>
      </c>
      <c r="C10" s="8" t="n">
        <v>0.14</v>
      </c>
      <c r="D10" s="8" t="n">
        <v>0.4</v>
      </c>
      <c r="E10" s="8" t="n">
        <v>0.14</v>
      </c>
    </row>
    <row r="11" spans="1:6">
      <c r="A11" s="4" t="s">
        <v>84</v>
      </c>
      <c r="B11" s="8" t="n">
        <v>0.21</v>
      </c>
      <c r="C11" s="8" t="n">
        <v>0.14</v>
      </c>
      <c r="D11" s="8" t="n">
        <v>0.39</v>
      </c>
      <c r="E11" s="8" t="n">
        <v>0.1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24</v>
      </c>
      <c r="B1" s="2" t="s">
        <v>67</v>
      </c>
      <c r="D1" s="2" t="s">
        <v>1</v>
      </c>
    </row>
    <row r="2" spans="1:5">
      <c r="B2" s="2" t="s">
        <v>2</v>
      </c>
      <c r="C2" s="2" t="s">
        <v>68</v>
      </c>
      <c r="D2" s="2" t="s">
        <v>2</v>
      </c>
      <c r="E2" s="2" t="s">
        <v>68</v>
      </c>
    </row>
    <row r="3" spans="1:5">
      <c r="A3" s="4" t="s">
        <v>225</v>
      </c>
    </row>
    <row r="4" spans="1:5">
      <c r="A4" s="3" t="s">
        <v>226</v>
      </c>
    </row>
    <row r="5" spans="1:5">
      <c r="A5" s="4" t="s">
        <v>227</v>
      </c>
      <c r="B5" s="10" t="n">
        <v>0.1</v>
      </c>
      <c r="C5" s="10" t="n">
        <v>0.1</v>
      </c>
      <c r="D5" s="10" t="n">
        <v>0.2</v>
      </c>
      <c r="E5" s="10" t="n">
        <v>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9</v>
      </c>
    </row>
    <row r="2" spans="1:3">
      <c r="A2" s="3" t="s">
        <v>62</v>
      </c>
    </row>
    <row r="3" spans="1:3">
      <c r="A3" s="4" t="s">
        <v>63</v>
      </c>
      <c r="B3" s="8" t="n">
        <v>0.01</v>
      </c>
      <c r="C3" s="8" t="n">
        <v>0.01</v>
      </c>
    </row>
    <row r="4" spans="1:3">
      <c r="A4" s="4" t="s">
        <v>64</v>
      </c>
      <c r="B4" s="5" t="n">
        <v>400000</v>
      </c>
      <c r="C4" s="5" t="n">
        <v>400000</v>
      </c>
    </row>
    <row r="5" spans="1:3">
      <c r="A5" s="4" t="s">
        <v>65</v>
      </c>
      <c r="B5" s="5" t="n">
        <v>81147</v>
      </c>
      <c r="C5" s="5" t="n">
        <v>81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3"/>
    <col customWidth="1" max="3" min="3" width="21"/>
    <col customWidth="1" max="4" min="4" width="21"/>
    <col customWidth="1" max="5" min="5" width="21"/>
    <col customWidth="1" max="6" min="6" width="21"/>
  </cols>
  <sheetData>
    <row r="1" spans="1:6">
      <c r="A1" s="1" t="s">
        <v>228</v>
      </c>
      <c r="B1" s="2" t="s">
        <v>229</v>
      </c>
      <c r="C1" s="2" t="s">
        <v>230</v>
      </c>
      <c r="D1" s="2" t="s">
        <v>231</v>
      </c>
      <c r="E1" s="2" t="s">
        <v>230</v>
      </c>
      <c r="F1" s="2" t="s">
        <v>231</v>
      </c>
    </row>
    <row r="2" spans="1:6">
      <c r="A2" s="3" t="s">
        <v>147</v>
      </c>
    </row>
    <row r="3" spans="1:6">
      <c r="A3" s="4" t="s">
        <v>232</v>
      </c>
      <c r="B3" s="5" t="n">
        <v>70</v>
      </c>
    </row>
    <row r="4" spans="1:6">
      <c r="A4" s="4" t="s">
        <v>225</v>
      </c>
    </row>
    <row r="5" spans="1:6">
      <c r="A5" s="3" t="s">
        <v>147</v>
      </c>
    </row>
    <row r="6" spans="1:6">
      <c r="A6" s="4" t="s">
        <v>233</v>
      </c>
      <c r="C6" s="9" t="n">
        <v>2.4</v>
      </c>
      <c r="D6" s="9" t="n">
        <v>2.7</v>
      </c>
      <c r="E6" s="9" t="n">
        <v>2.5</v>
      </c>
      <c r="F6" s="9" t="n">
        <v>2.8</v>
      </c>
    </row>
    <row r="7" spans="1:6">
      <c r="A7" s="4" t="s">
        <v>234</v>
      </c>
      <c r="C7" s="10" t="n">
        <v>0.6</v>
      </c>
      <c r="E7" s="10" t="n">
        <v>0.6</v>
      </c>
    </row>
    <row r="8" spans="1:6">
      <c r="A8" s="4" t="s">
        <v>235</v>
      </c>
      <c r="E8" s="10" t="n">
        <v>7.9</v>
      </c>
    </row>
    <row r="9" spans="1:6">
      <c r="A9" s="4" t="s">
        <v>236</v>
      </c>
      <c r="C9" s="9" t="n">
        <v>0.1</v>
      </c>
      <c r="E9" s="9" t="n">
        <v>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30"/>
  </cols>
  <sheetData>
    <row r="1" spans="1:2">
      <c r="A1" s="1" t="s">
        <v>237</v>
      </c>
      <c r="B1" s="2" t="s">
        <v>238</v>
      </c>
    </row>
    <row r="2" spans="1:2">
      <c r="A2" s="3" t="s">
        <v>149</v>
      </c>
    </row>
    <row r="3" spans="1:2">
      <c r="A3" s="4" t="s">
        <v>239</v>
      </c>
      <c r="B3" s="10" t="n">
        <v>0.4</v>
      </c>
    </row>
    <row r="4" spans="1:2">
      <c r="A4" s="4" t="s">
        <v>240</v>
      </c>
      <c r="B4" s="8" t="n">
        <v>4.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41</v>
      </c>
      <c r="B1" s="2" t="s">
        <v>67</v>
      </c>
      <c r="D1" s="2" t="s">
        <v>1</v>
      </c>
    </row>
    <row r="2" spans="1:6">
      <c r="B2" s="2" t="s">
        <v>2</v>
      </c>
      <c r="C2" s="2" t="s">
        <v>68</v>
      </c>
      <c r="D2" s="2" t="s">
        <v>2</v>
      </c>
      <c r="E2" s="2" t="s">
        <v>68</v>
      </c>
      <c r="F2" s="2" t="s">
        <v>29</v>
      </c>
    </row>
    <row r="3" spans="1:6">
      <c r="A3" s="3" t="s">
        <v>242</v>
      </c>
    </row>
    <row r="4" spans="1:6">
      <c r="A4" s="4" t="s">
        <v>243</v>
      </c>
      <c r="B4" s="7" t="n">
        <v>113652</v>
      </c>
      <c r="D4" s="7" t="n">
        <v>113652</v>
      </c>
      <c r="F4" s="7" t="n">
        <v>101706</v>
      </c>
    </row>
    <row r="5" spans="1:6">
      <c r="A5" s="4" t="s">
        <v>244</v>
      </c>
      <c r="B5" s="5" t="n">
        <v>-41247</v>
      </c>
      <c r="D5" s="5" t="n">
        <v>-41247</v>
      </c>
      <c r="F5" s="5" t="n">
        <v>-27923</v>
      </c>
    </row>
    <row r="6" spans="1:6">
      <c r="A6" s="4" t="s">
        <v>245</v>
      </c>
      <c r="B6" s="5" t="n">
        <v>72405</v>
      </c>
      <c r="D6" s="5" t="n">
        <v>72405</v>
      </c>
      <c r="F6" s="5" t="n">
        <v>73783</v>
      </c>
    </row>
    <row r="7" spans="1:6">
      <c r="A7" s="4" t="s">
        <v>246</v>
      </c>
      <c r="B7" s="5" t="n">
        <v>5000</v>
      </c>
      <c r="C7" s="7" t="n">
        <v>4600</v>
      </c>
      <c r="D7" s="5" t="n">
        <v>14300</v>
      </c>
      <c r="E7" s="7" t="n">
        <v>11100</v>
      </c>
    </row>
    <row r="8" spans="1:6">
      <c r="A8" s="4" t="s">
        <v>247</v>
      </c>
    </row>
    <row r="9" spans="1:6">
      <c r="A9" s="3" t="s">
        <v>242</v>
      </c>
    </row>
    <row r="10" spans="1:6">
      <c r="A10" s="4" t="s">
        <v>243</v>
      </c>
      <c r="B10" s="5" t="n">
        <v>43378</v>
      </c>
      <c r="D10" s="5" t="n">
        <v>43378</v>
      </c>
      <c r="F10" s="5" t="n">
        <v>41188</v>
      </c>
    </row>
    <row r="11" spans="1:6">
      <c r="A11" s="4" t="s">
        <v>248</v>
      </c>
    </row>
    <row r="12" spans="1:6">
      <c r="A12" s="3" t="s">
        <v>242</v>
      </c>
    </row>
    <row r="13" spans="1:6">
      <c r="A13" s="4" t="s">
        <v>243</v>
      </c>
      <c r="B13" s="5" t="n">
        <v>6571</v>
      </c>
      <c r="D13" s="5" t="n">
        <v>6571</v>
      </c>
      <c r="F13" s="5" t="n">
        <v>5590</v>
      </c>
    </row>
    <row r="14" spans="1:6">
      <c r="A14" s="4" t="s">
        <v>249</v>
      </c>
    </row>
    <row r="15" spans="1:6">
      <c r="A15" s="3" t="s">
        <v>242</v>
      </c>
    </row>
    <row r="16" spans="1:6">
      <c r="A16" s="4" t="s">
        <v>243</v>
      </c>
      <c r="B16" s="5" t="n">
        <v>36097</v>
      </c>
      <c r="D16" s="5" t="n">
        <v>36097</v>
      </c>
      <c r="F16" s="5" t="n">
        <v>28774</v>
      </c>
    </row>
    <row r="17" spans="1:6">
      <c r="A17" s="4" t="s">
        <v>250</v>
      </c>
    </row>
    <row r="18" spans="1:6">
      <c r="A18" s="3" t="s">
        <v>242</v>
      </c>
    </row>
    <row r="19" spans="1:6">
      <c r="A19" s="4" t="s">
        <v>243</v>
      </c>
      <c r="B19" s="7" t="n">
        <v>27606</v>
      </c>
      <c r="D19" s="7" t="n">
        <v>27606</v>
      </c>
      <c r="F19" s="7" t="n">
        <v>2615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251</v>
      </c>
      <c r="B1" s="2" t="s">
        <v>67</v>
      </c>
      <c r="D1" s="2" t="s">
        <v>1</v>
      </c>
      <c r="F1" s="2" t="s">
        <v>252</v>
      </c>
    </row>
    <row r="2" spans="1:6">
      <c r="B2" s="2" t="s">
        <v>2</v>
      </c>
      <c r="C2" s="2" t="s">
        <v>68</v>
      </c>
      <c r="D2" s="2" t="s">
        <v>2</v>
      </c>
      <c r="E2" s="2" t="s">
        <v>68</v>
      </c>
      <c r="F2" s="2" t="s">
        <v>29</v>
      </c>
    </row>
    <row r="3" spans="1:6">
      <c r="A3" s="3" t="s">
        <v>253</v>
      </c>
    </row>
    <row r="4" spans="1:6">
      <c r="A4" s="4" t="s">
        <v>254</v>
      </c>
      <c r="B4" s="7" t="n">
        <v>-29876</v>
      </c>
      <c r="D4" s="7" t="n">
        <v>-29876</v>
      </c>
      <c r="F4" s="7" t="n">
        <v>-25936</v>
      </c>
    </row>
    <row r="5" spans="1:6">
      <c r="A5" s="4" t="s">
        <v>255</v>
      </c>
      <c r="B5" s="5" t="n">
        <v>110989</v>
      </c>
      <c r="D5" s="5" t="n">
        <v>110989</v>
      </c>
      <c r="F5" s="5" t="n">
        <v>100238</v>
      </c>
    </row>
    <row r="6" spans="1:6">
      <c r="A6" s="4" t="s">
        <v>256</v>
      </c>
      <c r="B6" s="5" t="n">
        <v>81113</v>
      </c>
      <c r="D6" s="5" t="n">
        <v>81113</v>
      </c>
      <c r="F6" s="5" t="n">
        <v>74302</v>
      </c>
    </row>
    <row r="7" spans="1:6">
      <c r="A7" s="4" t="s">
        <v>257</v>
      </c>
      <c r="B7" s="5" t="n">
        <v>1400</v>
      </c>
      <c r="C7" s="7" t="n">
        <v>1200</v>
      </c>
      <c r="D7" s="5" t="n">
        <v>3900</v>
      </c>
      <c r="E7" s="7" t="n">
        <v>4100</v>
      </c>
    </row>
    <row r="8" spans="1:6">
      <c r="A8" s="4" t="s">
        <v>258</v>
      </c>
    </row>
    <row r="9" spans="1:6">
      <c r="A9" s="3" t="s">
        <v>253</v>
      </c>
    </row>
    <row r="10" spans="1:6">
      <c r="A10" s="4" t="s">
        <v>259</v>
      </c>
      <c r="B10" s="5" t="n">
        <v>13663</v>
      </c>
      <c r="D10" s="5" t="n">
        <v>13663</v>
      </c>
      <c r="F10" s="5" t="n">
        <v>10627</v>
      </c>
    </row>
    <row r="11" spans="1:6">
      <c r="A11" s="4" t="s">
        <v>254</v>
      </c>
      <c r="B11" s="5" t="n">
        <v>-2360</v>
      </c>
      <c r="D11" s="5" t="n">
        <v>-2360</v>
      </c>
      <c r="F11" s="5" t="n">
        <v>-1494</v>
      </c>
    </row>
    <row r="12" spans="1:6">
      <c r="A12" s="4" t="s">
        <v>260</v>
      </c>
      <c r="B12" s="5" t="n">
        <v>11303</v>
      </c>
      <c r="D12" s="7" t="n">
        <v>11303</v>
      </c>
      <c r="F12" s="7" t="n">
        <v>9133</v>
      </c>
    </row>
    <row r="13" spans="1:6">
      <c r="A13" s="4" t="s">
        <v>261</v>
      </c>
    </row>
    <row r="14" spans="1:6">
      <c r="A14" s="3" t="s">
        <v>253</v>
      </c>
    </row>
    <row r="15" spans="1:6">
      <c r="A15" s="4" t="s">
        <v>262</v>
      </c>
      <c r="D15" s="4" t="s">
        <v>263</v>
      </c>
      <c r="F15" s="4" t="s">
        <v>263</v>
      </c>
    </row>
    <row r="16" spans="1:6">
      <c r="A16" s="4" t="s">
        <v>264</v>
      </c>
    </row>
    <row r="17" spans="1:6">
      <c r="A17" s="3" t="s">
        <v>253</v>
      </c>
    </row>
    <row r="18" spans="1:6">
      <c r="A18" s="4" t="s">
        <v>262</v>
      </c>
      <c r="D18" s="4" t="s">
        <v>265</v>
      </c>
      <c r="F18" s="4" t="s">
        <v>265</v>
      </c>
    </row>
    <row r="19" spans="1:6">
      <c r="A19" s="4" t="s">
        <v>266</v>
      </c>
    </row>
    <row r="20" spans="1:6">
      <c r="A20" s="3" t="s">
        <v>253</v>
      </c>
    </row>
    <row r="21" spans="1:6">
      <c r="A21" s="4" t="s">
        <v>259</v>
      </c>
      <c r="B21" s="5" t="n">
        <v>42205</v>
      </c>
      <c r="D21" s="7" t="n">
        <v>42205</v>
      </c>
      <c r="F21" s="7" t="n">
        <v>42205</v>
      </c>
    </row>
    <row r="22" spans="1:6">
      <c r="A22" s="4" t="s">
        <v>254</v>
      </c>
      <c r="B22" s="5" t="n">
        <v>-24151</v>
      </c>
      <c r="D22" s="5" t="n">
        <v>-24151</v>
      </c>
      <c r="F22" s="5" t="n">
        <v>-21273</v>
      </c>
    </row>
    <row r="23" spans="1:6">
      <c r="A23" s="4" t="s">
        <v>260</v>
      </c>
      <c r="B23" s="5" t="n">
        <v>18054</v>
      </c>
      <c r="D23" s="7" t="n">
        <v>18054</v>
      </c>
      <c r="F23" s="7" t="n">
        <v>20932</v>
      </c>
    </row>
    <row r="24" spans="1:6">
      <c r="A24" s="4" t="s">
        <v>262</v>
      </c>
      <c r="D24" s="4" t="s">
        <v>267</v>
      </c>
      <c r="F24" s="4" t="s">
        <v>267</v>
      </c>
    </row>
    <row r="25" spans="1:6">
      <c r="A25" s="4" t="s">
        <v>268</v>
      </c>
    </row>
    <row r="26" spans="1:6">
      <c r="A26" s="3" t="s">
        <v>253</v>
      </c>
    </row>
    <row r="27" spans="1:6">
      <c r="A27" s="4" t="s">
        <v>259</v>
      </c>
      <c r="B27" s="5" t="n">
        <v>5090</v>
      </c>
      <c r="D27" s="7" t="n">
        <v>5090</v>
      </c>
      <c r="F27" s="7" t="n">
        <v>3868</v>
      </c>
    </row>
    <row r="28" spans="1:6">
      <c r="A28" s="4" t="s">
        <v>254</v>
      </c>
      <c r="B28" s="5" t="n">
        <v>-404</v>
      </c>
      <c r="D28" s="5" t="n">
        <v>-404</v>
      </c>
      <c r="F28" s="5" t="n">
        <v>-256</v>
      </c>
    </row>
    <row r="29" spans="1:6">
      <c r="A29" s="4" t="s">
        <v>260</v>
      </c>
      <c r="B29" s="5" t="n">
        <v>4686</v>
      </c>
      <c r="D29" s="7" t="n">
        <v>4686</v>
      </c>
      <c r="F29" s="7" t="n">
        <v>3612</v>
      </c>
    </row>
    <row r="30" spans="1:6">
      <c r="A30" s="4" t="s">
        <v>269</v>
      </c>
    </row>
    <row r="31" spans="1:6">
      <c r="A31" s="3" t="s">
        <v>253</v>
      </c>
    </row>
    <row r="32" spans="1:6">
      <c r="A32" s="4" t="s">
        <v>262</v>
      </c>
      <c r="D32" s="4" t="s">
        <v>270</v>
      </c>
      <c r="F32" s="4" t="s">
        <v>270</v>
      </c>
    </row>
    <row r="33" spans="1:6">
      <c r="A33" s="4" t="s">
        <v>271</v>
      </c>
    </row>
    <row r="34" spans="1:6">
      <c r="A34" s="3" t="s">
        <v>253</v>
      </c>
    </row>
    <row r="35" spans="1:6">
      <c r="A35" s="4" t="s">
        <v>262</v>
      </c>
      <c r="D35" s="4" t="s">
        <v>272</v>
      </c>
      <c r="F35" s="4" t="s">
        <v>272</v>
      </c>
    </row>
    <row r="36" spans="1:6">
      <c r="A36" s="4" t="s">
        <v>273</v>
      </c>
    </row>
    <row r="37" spans="1:6">
      <c r="A37" s="3" t="s">
        <v>253</v>
      </c>
    </row>
    <row r="38" spans="1:6">
      <c r="A38" s="4" t="s">
        <v>259</v>
      </c>
      <c r="B38" s="5" t="n">
        <v>2815</v>
      </c>
      <c r="D38" s="7" t="n">
        <v>2815</v>
      </c>
      <c r="F38" s="7" t="n">
        <v>2815</v>
      </c>
    </row>
    <row r="39" spans="1:6">
      <c r="A39" s="4" t="s">
        <v>254</v>
      </c>
      <c r="B39" s="5" t="n">
        <v>-2815</v>
      </c>
      <c r="D39" s="7" t="n">
        <v>-2815</v>
      </c>
      <c r="F39" s="7" t="n">
        <v>-2815</v>
      </c>
    </row>
    <row r="40" spans="1:6">
      <c r="A40" s="4" t="s">
        <v>262</v>
      </c>
      <c r="D40" s="4" t="s">
        <v>274</v>
      </c>
      <c r="F40" s="4" t="s">
        <v>274</v>
      </c>
    </row>
    <row r="41" spans="1:6">
      <c r="A41" s="4" t="s">
        <v>275</v>
      </c>
    </row>
    <row r="42" spans="1:6">
      <c r="A42" s="3" t="s">
        <v>253</v>
      </c>
    </row>
    <row r="43" spans="1:6">
      <c r="A43" s="4" t="s">
        <v>259</v>
      </c>
      <c r="B43" s="5" t="n">
        <v>1021</v>
      </c>
      <c r="D43" s="7" t="n">
        <v>1021</v>
      </c>
      <c r="F43" s="7" t="n">
        <v>1024</v>
      </c>
    </row>
    <row r="44" spans="1:6">
      <c r="A44" s="4" t="s">
        <v>254</v>
      </c>
      <c r="B44" s="5" t="n">
        <v>-146</v>
      </c>
      <c r="D44" s="5" t="n">
        <v>-146</v>
      </c>
      <c r="F44" s="5" t="n">
        <v>-98</v>
      </c>
    </row>
    <row r="45" spans="1:6">
      <c r="A45" s="4" t="s">
        <v>260</v>
      </c>
      <c r="B45" s="5" t="n">
        <v>875</v>
      </c>
      <c r="D45" s="7" t="n">
        <v>875</v>
      </c>
      <c r="F45" s="7" t="n">
        <v>926</v>
      </c>
    </row>
    <row r="46" spans="1:6">
      <c r="A46" s="4" t="s">
        <v>262</v>
      </c>
      <c r="D46" s="4" t="s">
        <v>276</v>
      </c>
      <c r="F46" s="4" t="s">
        <v>276</v>
      </c>
    </row>
    <row r="47" spans="1:6">
      <c r="A47" s="4" t="s">
        <v>277</v>
      </c>
    </row>
    <row r="48" spans="1:6">
      <c r="A48" s="3" t="s">
        <v>253</v>
      </c>
    </row>
    <row r="49" spans="1:6">
      <c r="A49" s="4" t="s">
        <v>278</v>
      </c>
      <c r="B49" s="5" t="n">
        <v>31363</v>
      </c>
      <c r="D49" s="7" t="n">
        <v>31363</v>
      </c>
      <c r="F49" s="7" t="n">
        <v>31363</v>
      </c>
    </row>
    <row r="50" spans="1:6">
      <c r="A50" s="4" t="s">
        <v>279</v>
      </c>
    </row>
    <row r="51" spans="1:6">
      <c r="A51" s="3" t="s">
        <v>253</v>
      </c>
    </row>
    <row r="52" spans="1:6">
      <c r="A52" s="4" t="s">
        <v>278</v>
      </c>
      <c r="B52" s="7" t="n">
        <v>14832</v>
      </c>
      <c r="D52" s="7" t="n">
        <v>14832</v>
      </c>
      <c r="F52" s="7" t="n">
        <v>833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0</v>
      </c>
      <c r="B1" s="2" t="s">
        <v>2</v>
      </c>
      <c r="C1" s="2" t="s">
        <v>29</v>
      </c>
    </row>
    <row r="2" spans="1:3">
      <c r="A2" s="3" t="s">
        <v>281</v>
      </c>
    </row>
    <row r="3" spans="1:3">
      <c r="A3" s="4" t="s">
        <v>282</v>
      </c>
      <c r="B3" s="7" t="n">
        <v>394012</v>
      </c>
      <c r="C3" s="7" t="n">
        <v>484675</v>
      </c>
    </row>
    <row r="4" spans="1:3">
      <c r="A4" s="4" t="s">
        <v>47</v>
      </c>
      <c r="B4" s="5" t="n">
        <v>-47050</v>
      </c>
      <c r="C4" s="5" t="n">
        <v>-47050</v>
      </c>
    </row>
    <row r="5" spans="1:3">
      <c r="A5" s="4" t="s">
        <v>283</v>
      </c>
      <c r="B5" s="5" t="n">
        <v>346962</v>
      </c>
      <c r="C5" s="5" t="n">
        <v>437625</v>
      </c>
    </row>
    <row r="6" spans="1:3">
      <c r="A6" s="4" t="s">
        <v>284</v>
      </c>
      <c r="B6" s="5" t="n">
        <v>-6219</v>
      </c>
      <c r="C6" s="5" t="n">
        <v>-8993</v>
      </c>
    </row>
    <row r="7" spans="1:3">
      <c r="A7" s="4" t="s">
        <v>285</v>
      </c>
      <c r="B7" s="5" t="n">
        <v>340743</v>
      </c>
      <c r="C7" s="5" t="n">
        <v>428632</v>
      </c>
    </row>
    <row r="8" spans="1:3">
      <c r="A8" s="4" t="s">
        <v>286</v>
      </c>
    </row>
    <row r="9" spans="1:3">
      <c r="A9" s="3" t="s">
        <v>281</v>
      </c>
    </row>
    <row r="10" spans="1:3">
      <c r="A10" s="4" t="s">
        <v>282</v>
      </c>
      <c r="B10" s="5" t="n">
        <v>344875</v>
      </c>
      <c r="C10" s="5" t="n">
        <v>378250</v>
      </c>
    </row>
    <row r="11" spans="1:3">
      <c r="A11" s="4" t="s">
        <v>287</v>
      </c>
    </row>
    <row r="12" spans="1:3">
      <c r="A12" s="3" t="s">
        <v>281</v>
      </c>
    </row>
    <row r="13" spans="1:3">
      <c r="A13" s="4" t="s">
        <v>282</v>
      </c>
      <c r="B13" s="5" t="n">
        <v>47637</v>
      </c>
      <c r="C13" s="5" t="n">
        <v>103425</v>
      </c>
    </row>
    <row r="14" spans="1:3">
      <c r="A14" s="4" t="s">
        <v>288</v>
      </c>
    </row>
    <row r="15" spans="1:3">
      <c r="A15" s="3" t="s">
        <v>281</v>
      </c>
    </row>
    <row r="16" spans="1:3">
      <c r="A16" s="4" t="s">
        <v>282</v>
      </c>
      <c r="B16" s="7" t="n">
        <v>1500</v>
      </c>
      <c r="C16" s="7" t="n">
        <v>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9</v>
      </c>
      <c r="B1" s="2" t="s">
        <v>290</v>
      </c>
      <c r="C1" s="2" t="s">
        <v>2</v>
      </c>
    </row>
    <row r="2" spans="1:3">
      <c r="A2" s="3" t="s">
        <v>281</v>
      </c>
    </row>
    <row r="3" spans="1:3">
      <c r="A3" s="4" t="s">
        <v>291</v>
      </c>
      <c r="B3" s="7" t="n">
        <v>3</v>
      </c>
    </row>
    <row r="4" spans="1:3">
      <c r="A4" s="4" t="s">
        <v>292</v>
      </c>
      <c r="B4" s="4" t="s">
        <v>293</v>
      </c>
    </row>
    <row r="5" spans="1:3">
      <c r="A5" s="4" t="s">
        <v>294</v>
      </c>
      <c r="B5" s="4" t="s">
        <v>295</v>
      </c>
    </row>
    <row r="6" spans="1:3">
      <c r="A6" s="4" t="s">
        <v>296</v>
      </c>
      <c r="B6" s="4" t="s">
        <v>295</v>
      </c>
    </row>
    <row r="7" spans="1:3">
      <c r="A7" s="4" t="s">
        <v>297</v>
      </c>
      <c r="B7" s="4" t="s">
        <v>298</v>
      </c>
    </row>
    <row r="8" spans="1:3">
      <c r="A8" s="4" t="s">
        <v>299</v>
      </c>
      <c r="C8" s="9"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230</v>
      </c>
    </row>
    <row r="3" spans="1:2">
      <c r="A3" s="3" t="s">
        <v>281</v>
      </c>
    </row>
    <row r="4" spans="1:2">
      <c r="A4" s="4" t="s">
        <v>301</v>
      </c>
      <c r="B4" s="7" t="n">
        <v>20</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304</v>
      </c>
      <c r="B1" s="2" t="s">
        <v>67</v>
      </c>
      <c r="D1" s="2" t="s">
        <v>1</v>
      </c>
      <c r="F1" s="2" t="s">
        <v>252</v>
      </c>
    </row>
    <row r="2" spans="1:6">
      <c r="B2" s="2" t="s">
        <v>2</v>
      </c>
      <c r="C2" s="2" t="s">
        <v>68</v>
      </c>
      <c r="D2" s="2" t="s">
        <v>2</v>
      </c>
      <c r="E2" s="2" t="s">
        <v>68</v>
      </c>
      <c r="F2" s="2" t="s">
        <v>29</v>
      </c>
    </row>
    <row r="3" spans="1:6">
      <c r="A3" s="3" t="s">
        <v>157</v>
      </c>
    </row>
    <row r="4" spans="1:6">
      <c r="A4" s="4" t="s">
        <v>80</v>
      </c>
      <c r="B4" s="7" t="n">
        <v>3125</v>
      </c>
      <c r="C4" s="7" t="n">
        <v>5208</v>
      </c>
      <c r="D4" s="7" t="n">
        <v>7161</v>
      </c>
      <c r="E4" s="7" t="n">
        <v>5970</v>
      </c>
    </row>
    <row r="5" spans="1:6">
      <c r="A5" s="4" t="s">
        <v>305</v>
      </c>
      <c r="B5" s="4" t="s">
        <v>306</v>
      </c>
      <c r="C5" s="4" t="s">
        <v>307</v>
      </c>
      <c r="D5" s="4" t="s">
        <v>308</v>
      </c>
      <c r="E5" s="4" t="s">
        <v>309</v>
      </c>
    </row>
    <row r="6" spans="1:6">
      <c r="A6" s="4" t="s">
        <v>310</v>
      </c>
      <c r="D6" s="4" t="s">
        <v>311</v>
      </c>
      <c r="F6" s="4" t="s">
        <v>3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313</v>
      </c>
      <c r="B1" s="2" t="s">
        <v>314</v>
      </c>
    </row>
    <row r="2" spans="1:2">
      <c r="A2" s="4" t="s">
        <v>315</v>
      </c>
    </row>
    <row r="3" spans="1:2">
      <c r="A3" s="3" t="s">
        <v>159</v>
      </c>
    </row>
    <row r="4" spans="1:2">
      <c r="A4" s="4" t="s">
        <v>316</v>
      </c>
      <c r="B4" s="10" t="n">
        <v>8.80000000000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7</v>
      </c>
      <c r="B1" s="2" t="s">
        <v>318</v>
      </c>
      <c r="C1" s="2" t="s">
        <v>319</v>
      </c>
      <c r="D1" s="2" t="s">
        <v>320</v>
      </c>
      <c r="E1" s="2" t="s">
        <v>2</v>
      </c>
      <c r="F1" s="2" t="s">
        <v>68</v>
      </c>
      <c r="G1" s="2" t="s">
        <v>2</v>
      </c>
      <c r="H1" s="2" t="s">
        <v>68</v>
      </c>
    </row>
    <row r="2" spans="1:8">
      <c r="A2" s="3" t="s">
        <v>321</v>
      </c>
    </row>
    <row r="3" spans="1:8">
      <c r="A3" s="4" t="s">
        <v>322</v>
      </c>
      <c r="E3" s="9" t="n">
        <v>2.9</v>
      </c>
      <c r="F3" s="9" t="n">
        <v>2.7</v>
      </c>
      <c r="G3" s="7" t="n">
        <v>10</v>
      </c>
      <c r="H3" s="9" t="n">
        <v>9.199999999999999</v>
      </c>
    </row>
    <row r="4" spans="1:8">
      <c r="A4" s="4" t="s">
        <v>323</v>
      </c>
      <c r="E4" s="9" t="n">
        <v>9.800000000000001</v>
      </c>
      <c r="G4" s="9" t="n">
        <v>9.800000000000001</v>
      </c>
    </row>
    <row r="5" spans="1:8">
      <c r="A5" s="4" t="s">
        <v>324</v>
      </c>
      <c r="G5" s="4" t="s">
        <v>325</v>
      </c>
    </row>
    <row r="6" spans="1:8">
      <c r="A6" s="4" t="s">
        <v>326</v>
      </c>
    </row>
    <row r="7" spans="1:8">
      <c r="A7" s="3" t="s">
        <v>321</v>
      </c>
    </row>
    <row r="8" spans="1:8">
      <c r="A8" s="4" t="s">
        <v>327</v>
      </c>
      <c r="C8" s="5" t="n">
        <v>1407583</v>
      </c>
      <c r="D8" s="5" t="n">
        <v>1407583</v>
      </c>
    </row>
    <row r="9" spans="1:8">
      <c r="A9" s="4" t="s">
        <v>328</v>
      </c>
      <c r="E9" s="5" t="n">
        <v>1410718</v>
      </c>
      <c r="G9" s="5" t="n">
        <v>1410718</v>
      </c>
    </row>
    <row r="10" spans="1:8">
      <c r="A10" s="4" t="s">
        <v>329</v>
      </c>
      <c r="G10" s="4" t="s">
        <v>205</v>
      </c>
    </row>
    <row r="11" spans="1:8">
      <c r="A11" s="4" t="s">
        <v>330</v>
      </c>
      <c r="B11" s="5" t="n">
        <v>27480</v>
      </c>
      <c r="G11" s="5" t="n">
        <v>1425903</v>
      </c>
    </row>
    <row r="12" spans="1:8">
      <c r="A12" s="4" t="s">
        <v>331</v>
      </c>
      <c r="G12" s="5" t="n">
        <v>385241</v>
      </c>
    </row>
    <row r="13" spans="1:8">
      <c r="A13" s="4" t="s">
        <v>332</v>
      </c>
      <c r="C13" s="5" t="n">
        <v>9160</v>
      </c>
      <c r="D13" s="5" t="n">
        <v>9160</v>
      </c>
      <c r="G13" s="5" t="n">
        <v>104411</v>
      </c>
    </row>
    <row r="14" spans="1:8">
      <c r="A14" s="4" t="s">
        <v>333</v>
      </c>
      <c r="E14" s="9" t="n">
        <v>44.8</v>
      </c>
      <c r="G14" s="9" t="n">
        <v>44.8</v>
      </c>
    </row>
    <row r="15" spans="1:8">
      <c r="A15" s="4" t="s">
        <v>334</v>
      </c>
    </row>
    <row r="16" spans="1:8">
      <c r="A16" s="3" t="s">
        <v>321</v>
      </c>
    </row>
    <row r="17" spans="1:8">
      <c r="A17" s="4" t="s">
        <v>332</v>
      </c>
      <c r="G17" s="5" t="n">
        <v>151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66</v>
      </c>
      <c r="B1" s="2" t="s">
        <v>67</v>
      </c>
      <c r="D1" s="2" t="s">
        <v>1</v>
      </c>
    </row>
    <row r="2" spans="1:5">
      <c r="B2" s="2" t="s">
        <v>2</v>
      </c>
      <c r="C2" s="2" t="s">
        <v>68</v>
      </c>
      <c r="D2" s="2" t="s">
        <v>2</v>
      </c>
      <c r="E2" s="2" t="s">
        <v>68</v>
      </c>
    </row>
    <row r="3" spans="1:5">
      <c r="A3" s="3" t="s">
        <v>69</v>
      </c>
    </row>
    <row r="4" spans="1:5">
      <c r="A4" s="4" t="s">
        <v>70</v>
      </c>
      <c r="B4" s="7" t="n">
        <v>196109</v>
      </c>
      <c r="C4" s="7" t="n">
        <v>183032</v>
      </c>
      <c r="D4" s="7" t="n">
        <v>537654</v>
      </c>
      <c r="E4" s="7" t="n">
        <v>437140</v>
      </c>
    </row>
    <row r="5" spans="1:5">
      <c r="A5" s="4" t="s">
        <v>71</v>
      </c>
      <c r="B5" s="4" t="s">
        <v>72</v>
      </c>
      <c r="C5" s="4" t="s">
        <v>72</v>
      </c>
      <c r="D5" s="4" t="s">
        <v>72</v>
      </c>
      <c r="E5" s="4" t="s">
        <v>72</v>
      </c>
    </row>
    <row r="6" spans="1:5">
      <c r="A6" s="4" t="s">
        <v>73</v>
      </c>
      <c r="B6" s="7" t="n">
        <v>98568</v>
      </c>
      <c r="C6" s="7" t="n">
        <v>100840</v>
      </c>
      <c r="D6" s="7" t="n">
        <v>282354</v>
      </c>
      <c r="E6" s="7" t="n">
        <v>235662</v>
      </c>
    </row>
    <row r="7" spans="1:5">
      <c r="A7" s="4" t="s">
        <v>74</v>
      </c>
      <c r="B7" s="5" t="n">
        <v>97541</v>
      </c>
      <c r="C7" s="5" t="n">
        <v>82192</v>
      </c>
      <c r="D7" s="5" t="n">
        <v>255300</v>
      </c>
      <c r="E7" s="5" t="n">
        <v>201478</v>
      </c>
    </row>
    <row r="8" spans="1:5">
      <c r="A8" s="4" t="s">
        <v>75</v>
      </c>
      <c r="B8" s="5" t="n">
        <v>69417</v>
      </c>
      <c r="C8" s="5" t="n">
        <v>57473</v>
      </c>
      <c r="D8" s="5" t="n">
        <v>190746</v>
      </c>
      <c r="E8" s="5" t="n">
        <v>161381</v>
      </c>
    </row>
    <row r="9" spans="1:5">
      <c r="A9" s="4" t="s">
        <v>76</v>
      </c>
      <c r="B9" s="5" t="n">
        <v>28124</v>
      </c>
      <c r="C9" s="5" t="n">
        <v>24719</v>
      </c>
      <c r="D9" s="5" t="n">
        <v>64554</v>
      </c>
      <c r="E9" s="5" t="n">
        <v>40097</v>
      </c>
    </row>
    <row r="10" spans="1:5">
      <c r="A10" s="4" t="s">
        <v>77</v>
      </c>
      <c r="B10" s="5" t="n">
        <v>-7755</v>
      </c>
      <c r="C10" s="5" t="n">
        <v>-8351</v>
      </c>
      <c r="D10" s="5" t="n">
        <v>-24474</v>
      </c>
      <c r="E10" s="5" t="n">
        <v>-23961</v>
      </c>
    </row>
    <row r="11" spans="1:5">
      <c r="A11" s="4" t="s">
        <v>78</v>
      </c>
      <c r="B11" s="5" t="n">
        <v>-214</v>
      </c>
      <c r="C11" s="5" t="n">
        <v>111</v>
      </c>
      <c r="D11" s="5" t="n">
        <v>-325</v>
      </c>
      <c r="E11" s="5" t="n">
        <v>1261</v>
      </c>
    </row>
    <row r="12" spans="1:5">
      <c r="A12" s="4" t="s">
        <v>79</v>
      </c>
      <c r="B12" s="5" t="n">
        <v>20155</v>
      </c>
      <c r="C12" s="5" t="n">
        <v>16479</v>
      </c>
      <c r="D12" s="5" t="n">
        <v>39755</v>
      </c>
      <c r="E12" s="5" t="n">
        <v>17397</v>
      </c>
    </row>
    <row r="13" spans="1:5">
      <c r="A13" s="4" t="s">
        <v>80</v>
      </c>
      <c r="B13" s="5" t="n">
        <v>-3125</v>
      </c>
      <c r="C13" s="5" t="n">
        <v>-5208</v>
      </c>
      <c r="D13" s="5" t="n">
        <v>-7161</v>
      </c>
      <c r="E13" s="5" t="n">
        <v>-5970</v>
      </c>
    </row>
    <row r="14" spans="1:5">
      <c r="A14" s="4" t="s">
        <v>81</v>
      </c>
      <c r="B14" s="7" t="n">
        <v>17030</v>
      </c>
      <c r="C14" s="7" t="n">
        <v>11271</v>
      </c>
      <c r="D14" s="7" t="n">
        <v>32594</v>
      </c>
      <c r="E14" s="7" t="n">
        <v>11427</v>
      </c>
    </row>
    <row r="15" spans="1:5">
      <c r="A15" s="3" t="s">
        <v>82</v>
      </c>
    </row>
    <row r="16" spans="1:5">
      <c r="A16" s="4" t="s">
        <v>83</v>
      </c>
      <c r="B16" s="8" t="n">
        <v>0.21</v>
      </c>
      <c r="C16" s="8" t="n">
        <v>0.14</v>
      </c>
      <c r="D16" s="8" t="n">
        <v>0.4</v>
      </c>
      <c r="E16" s="8" t="n">
        <v>0.14</v>
      </c>
    </row>
    <row r="17" spans="1:5">
      <c r="A17" s="4" t="s">
        <v>84</v>
      </c>
      <c r="B17" s="8" t="n">
        <v>0.21</v>
      </c>
      <c r="C17" s="8" t="n">
        <v>0.14</v>
      </c>
      <c r="D17" s="8" t="n">
        <v>0.39</v>
      </c>
      <c r="E17" s="8" t="n">
        <v>0.14</v>
      </c>
    </row>
    <row r="18" spans="1:5">
      <c r="A18" s="3" t="s">
        <v>85</v>
      </c>
    </row>
    <row r="19" spans="1:5">
      <c r="A19" s="4" t="s">
        <v>83</v>
      </c>
      <c r="B19" s="5" t="n">
        <v>81147</v>
      </c>
      <c r="C19" s="5" t="n">
        <v>81479</v>
      </c>
      <c r="D19" s="5" t="n">
        <v>81238</v>
      </c>
      <c r="E19" s="5" t="n">
        <v>81460</v>
      </c>
    </row>
    <row r="20" spans="1:5">
      <c r="A20" s="4" t="s">
        <v>84</v>
      </c>
      <c r="B20" s="5" t="n">
        <v>82924</v>
      </c>
      <c r="C20" s="5" t="n">
        <v>82988</v>
      </c>
      <c r="D20" s="5" t="n">
        <v>82946</v>
      </c>
      <c r="E20" s="5" t="n">
        <v>83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0"/>
    <col customWidth="1" max="5" min="5" width="21"/>
    <col customWidth="1" max="6" min="6" width="21"/>
    <col customWidth="1" max="7" min="7" width="21"/>
  </cols>
  <sheetData>
    <row r="1" spans="1:7">
      <c r="A1" s="1" t="s">
        <v>335</v>
      </c>
      <c r="B1" s="2" t="s">
        <v>336</v>
      </c>
      <c r="C1" s="2" t="s">
        <v>337</v>
      </c>
      <c r="D1" s="2" t="s">
        <v>338</v>
      </c>
      <c r="E1" s="2" t="s">
        <v>339</v>
      </c>
      <c r="F1" s="2" t="s">
        <v>231</v>
      </c>
      <c r="G1" s="2" t="s">
        <v>340</v>
      </c>
    </row>
    <row r="2" spans="1:7">
      <c r="A2" s="3" t="s">
        <v>341</v>
      </c>
    </row>
    <row r="3" spans="1:7">
      <c r="A3" s="4" t="s">
        <v>342</v>
      </c>
      <c r="F3" s="7" t="n">
        <v>2000</v>
      </c>
    </row>
    <row r="4" spans="1:7">
      <c r="A4" s="4" t="s">
        <v>343</v>
      </c>
    </row>
    <row r="5" spans="1:7">
      <c r="A5" s="3" t="s">
        <v>341</v>
      </c>
    </row>
    <row r="6" spans="1:7">
      <c r="A6" s="4" t="s">
        <v>344</v>
      </c>
      <c r="B6" s="7" t="n">
        <v>6000</v>
      </c>
    </row>
    <row r="7" spans="1:7">
      <c r="A7" s="4" t="s">
        <v>342</v>
      </c>
      <c r="C7" s="7" t="n">
        <v>900</v>
      </c>
      <c r="D7" s="7" t="n">
        <v>2000</v>
      </c>
    </row>
    <row r="8" spans="1:7">
      <c r="A8" s="4" t="s">
        <v>291</v>
      </c>
      <c r="B8" s="7" t="n">
        <v>3000</v>
      </c>
    </row>
    <row r="9" spans="1:7">
      <c r="A9" s="4" t="s">
        <v>292</v>
      </c>
      <c r="B9" s="4" t="s">
        <v>293</v>
      </c>
    </row>
    <row r="10" spans="1:7">
      <c r="A10" s="4" t="s">
        <v>297</v>
      </c>
      <c r="B10" s="4" t="s">
        <v>298</v>
      </c>
    </row>
    <row r="11" spans="1:7">
      <c r="A11" s="4" t="s">
        <v>345</v>
      </c>
      <c r="B11" s="5" t="n">
        <v>2</v>
      </c>
    </row>
    <row r="12" spans="1:7">
      <c r="A12" s="4" t="s">
        <v>346</v>
      </c>
    </row>
    <row r="13" spans="1:7">
      <c r="A13" s="3" t="s">
        <v>341</v>
      </c>
    </row>
    <row r="14" spans="1:7">
      <c r="A14" s="4" t="s">
        <v>347</v>
      </c>
      <c r="E14" s="7" t="n">
        <v>7000</v>
      </c>
    </row>
    <row r="15" spans="1:7">
      <c r="A15" s="4" t="s">
        <v>348</v>
      </c>
      <c r="E15" s="4" t="s">
        <v>274</v>
      </c>
    </row>
    <row r="16" spans="1:7">
      <c r="A16" s="4" t="s">
        <v>349</v>
      </c>
      <c r="E16" s="4" t="s">
        <v>298</v>
      </c>
    </row>
    <row r="17" spans="1:7">
      <c r="A17" s="4" t="s">
        <v>350</v>
      </c>
      <c r="G17" s="7" t="n">
        <v>7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30"/>
    <col customWidth="1" max="5" min="5" width="21"/>
  </cols>
  <sheetData>
    <row r="1" spans="1:5">
      <c r="A1" s="1" t="s">
        <v>351</v>
      </c>
      <c r="B1" s="2" t="s">
        <v>67</v>
      </c>
      <c r="D1" s="2" t="s">
        <v>1</v>
      </c>
    </row>
    <row r="2" spans="1:5">
      <c r="B2" s="2" t="s">
        <v>230</v>
      </c>
      <c r="C2" s="2" t="s">
        <v>231</v>
      </c>
      <c r="D2" s="2" t="s">
        <v>352</v>
      </c>
      <c r="E2" s="2" t="s">
        <v>231</v>
      </c>
    </row>
    <row r="3" spans="1:5">
      <c r="A3" s="3" t="s">
        <v>353</v>
      </c>
    </row>
    <row r="4" spans="1:5">
      <c r="A4" s="4" t="s">
        <v>354</v>
      </c>
      <c r="D4" s="4" t="s">
        <v>355</v>
      </c>
    </row>
    <row r="5" spans="1:5">
      <c r="A5" s="4" t="s">
        <v>356</v>
      </c>
      <c r="D5" s="7" t="n">
        <v>800000</v>
      </c>
    </row>
    <row r="6" spans="1:5">
      <c r="A6" s="4" t="s">
        <v>357</v>
      </c>
      <c r="B6" s="7" t="n">
        <v>0</v>
      </c>
      <c r="C6" s="7" t="n">
        <v>0</v>
      </c>
    </row>
    <row r="7" spans="1:5">
      <c r="A7" s="4" t="s">
        <v>358</v>
      </c>
      <c r="D7" s="5" t="n">
        <v>1</v>
      </c>
    </row>
    <row r="8" spans="1:5">
      <c r="A8" s="4" t="s">
        <v>359</v>
      </c>
      <c r="D8" s="4" t="s">
        <v>205</v>
      </c>
    </row>
    <row r="9" spans="1:5">
      <c r="A9" s="4" t="s">
        <v>360</v>
      </c>
      <c r="D9" s="7" t="n">
        <v>8700</v>
      </c>
    </row>
    <row r="10" spans="1:5">
      <c r="A10" s="4" t="s">
        <v>75</v>
      </c>
    </row>
    <row r="11" spans="1:5">
      <c r="A11" s="3" t="s">
        <v>353</v>
      </c>
    </row>
    <row r="12" spans="1:5">
      <c r="A12" s="4" t="s">
        <v>361</v>
      </c>
      <c r="D12" s="7" t="n">
        <v>800000</v>
      </c>
      <c r="E12" s="7" t="n">
        <v>8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2"/>
    <col customWidth="1" max="2" min="2" width="37"/>
  </cols>
  <sheetData>
    <row r="1" spans="1:2">
      <c r="A1" s="1" t="s">
        <v>362</v>
      </c>
      <c r="B1" s="2" t="s">
        <v>363</v>
      </c>
    </row>
    <row r="2" spans="1:2">
      <c r="B2" s="2" t="s">
        <v>364</v>
      </c>
    </row>
    <row r="3" spans="1:2">
      <c r="A3" s="4" t="s">
        <v>365</v>
      </c>
    </row>
    <row r="4" spans="1:2">
      <c r="A4" s="3" t="s">
        <v>165</v>
      </c>
    </row>
    <row r="5" spans="1:2">
      <c r="A5" s="4" t="s">
        <v>366</v>
      </c>
      <c r="B5" s="5" t="n">
        <v>2</v>
      </c>
    </row>
    <row r="6" spans="1:2">
      <c r="A6" s="4" t="s">
        <v>367</v>
      </c>
      <c r="B6" s="5" t="n">
        <v>2</v>
      </c>
    </row>
    <row r="7" spans="1:2">
      <c r="A7" s="4" t="s">
        <v>368</v>
      </c>
      <c r="B7" s="5" t="n">
        <v>5538</v>
      </c>
    </row>
    <row r="8" spans="1:2">
      <c r="A8" s="4" t="s">
        <v>369</v>
      </c>
      <c r="B8" s="4" t="s">
        <v>370</v>
      </c>
    </row>
    <row r="9" spans="1:2">
      <c r="A9" s="4" t="s">
        <v>371</v>
      </c>
      <c r="B9" s="7" t="n">
        <v>45000</v>
      </c>
    </row>
    <row r="10" spans="1:2">
      <c r="A10" s="4" t="s">
        <v>372</v>
      </c>
    </row>
    <row r="11" spans="1:2">
      <c r="A11" s="3" t="s">
        <v>165</v>
      </c>
    </row>
    <row r="12" spans="1:2">
      <c r="A12" s="4" t="s">
        <v>368</v>
      </c>
      <c r="B12" s="5" t="n">
        <v>5039</v>
      </c>
    </row>
    <row r="13" spans="1:2">
      <c r="A13" s="4" t="s">
        <v>369</v>
      </c>
      <c r="B13" s="4" t="s">
        <v>370</v>
      </c>
    </row>
    <row r="14" spans="1:2">
      <c r="A14" s="4" t="s">
        <v>371</v>
      </c>
      <c r="B14" s="7" t="n">
        <v>28000</v>
      </c>
    </row>
    <row r="15" spans="1:2">
      <c r="A15" s="4" t="s">
        <v>373</v>
      </c>
    </row>
    <row r="16" spans="1:2">
      <c r="A16" s="3" t="s">
        <v>165</v>
      </c>
    </row>
    <row r="17" spans="1:2">
      <c r="A17" s="4" t="s">
        <v>368</v>
      </c>
      <c r="B17" s="5" t="n">
        <v>29881</v>
      </c>
    </row>
    <row r="18" spans="1:2">
      <c r="A18" s="4" t="s">
        <v>374</v>
      </c>
      <c r="B18" s="4" t="s">
        <v>263</v>
      </c>
    </row>
    <row r="19" spans="1:2">
      <c r="A19" s="4" t="s">
        <v>375</v>
      </c>
      <c r="B19" s="7" t="n">
        <v>7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0"/>
    <col customWidth="1" max="6" min="6" width="20"/>
    <col customWidth="1" max="7" min="7" width="21"/>
    <col customWidth="1" max="8" min="8" width="21"/>
  </cols>
  <sheetData>
    <row r="1" spans="1:8">
      <c r="A1" s="1" t="s">
        <v>376</v>
      </c>
      <c r="B1" s="2" t="s">
        <v>377</v>
      </c>
      <c r="C1" s="2" t="s">
        <v>378</v>
      </c>
      <c r="D1" s="2" t="s">
        <v>379</v>
      </c>
      <c r="E1" s="2" t="s">
        <v>380</v>
      </c>
      <c r="F1" s="2" t="s">
        <v>381</v>
      </c>
      <c r="G1" s="2" t="s">
        <v>230</v>
      </c>
      <c r="H1" s="2" t="s">
        <v>382</v>
      </c>
    </row>
    <row r="2" spans="1:8">
      <c r="A2" s="3" t="s">
        <v>167</v>
      </c>
    </row>
    <row r="3" spans="1:8">
      <c r="A3" s="4" t="s">
        <v>383</v>
      </c>
      <c r="G3" s="7" t="n">
        <v>346962000</v>
      </c>
      <c r="H3" s="7" t="n">
        <v>437625000</v>
      </c>
    </row>
    <row r="4" spans="1:8">
      <c r="A4" s="4" t="s">
        <v>217</v>
      </c>
    </row>
    <row r="5" spans="1:8">
      <c r="A5" s="3" t="s">
        <v>167</v>
      </c>
    </row>
    <row r="6" spans="1:8">
      <c r="A6" s="4" t="s">
        <v>218</v>
      </c>
      <c r="E6" s="11" t="n">
        <v>0.397</v>
      </c>
    </row>
    <row r="7" spans="1:8">
      <c r="A7" s="4" t="s">
        <v>384</v>
      </c>
      <c r="E7" s="5" t="n">
        <v>200000000</v>
      </c>
    </row>
    <row r="8" spans="1:8">
      <c r="A8" s="4" t="s">
        <v>385</v>
      </c>
      <c r="E8" s="5" t="n">
        <v>30000000</v>
      </c>
    </row>
    <row r="9" spans="1:8">
      <c r="A9" s="4" t="s">
        <v>386</v>
      </c>
      <c r="E9" s="5" t="n">
        <v>0</v>
      </c>
    </row>
    <row r="10" spans="1:8">
      <c r="A10" s="4" t="s">
        <v>387</v>
      </c>
    </row>
    <row r="11" spans="1:8">
      <c r="A11" s="3" t="s">
        <v>167</v>
      </c>
    </row>
    <row r="12" spans="1:8">
      <c r="A12" s="4" t="s">
        <v>388</v>
      </c>
      <c r="D12" s="5" t="n">
        <v>16693</v>
      </c>
    </row>
    <row r="13" spans="1:8">
      <c r="A13" s="4" t="s">
        <v>389</v>
      </c>
    </row>
    <row r="14" spans="1:8">
      <c r="A14" s="3" t="s">
        <v>167</v>
      </c>
    </row>
    <row r="15" spans="1:8">
      <c r="A15" s="4" t="s">
        <v>388</v>
      </c>
      <c r="D15" s="5" t="n">
        <v>13388</v>
      </c>
    </row>
    <row r="16" spans="1:8">
      <c r="A16" s="4" t="s">
        <v>390</v>
      </c>
    </row>
    <row r="17" spans="1:8">
      <c r="A17" s="3" t="s">
        <v>167</v>
      </c>
    </row>
    <row r="18" spans="1:8">
      <c r="A18" s="4" t="s">
        <v>391</v>
      </c>
      <c r="F18" s="5" t="n">
        <v>4764000</v>
      </c>
    </row>
    <row r="19" spans="1:8">
      <c r="A19" s="4" t="s">
        <v>392</v>
      </c>
    </row>
    <row r="20" spans="1:8">
      <c r="A20" s="3" t="s">
        <v>167</v>
      </c>
    </row>
    <row r="21" spans="1:8">
      <c r="A21" s="4" t="s">
        <v>388</v>
      </c>
      <c r="D21" s="5" t="n">
        <v>761031</v>
      </c>
    </row>
    <row r="22" spans="1:8">
      <c r="A22" s="4" t="s">
        <v>393</v>
      </c>
      <c r="D22" s="7" t="n">
        <v>18</v>
      </c>
    </row>
    <row r="23" spans="1:8">
      <c r="A23" s="4" t="s">
        <v>394</v>
      </c>
      <c r="D23" s="4" t="s">
        <v>270</v>
      </c>
    </row>
    <row r="24" spans="1:8">
      <c r="A24" s="4" t="s">
        <v>395</v>
      </c>
      <c r="D24" s="4" t="s">
        <v>396</v>
      </c>
    </row>
    <row r="25" spans="1:8">
      <c r="A25" s="4" t="s">
        <v>397</v>
      </c>
    </row>
    <row r="26" spans="1:8">
      <c r="A26" s="3" t="s">
        <v>167</v>
      </c>
    </row>
    <row r="27" spans="1:8">
      <c r="A27" s="4" t="s">
        <v>198</v>
      </c>
      <c r="C27" s="5" t="n">
        <v>918830</v>
      </c>
      <c r="D27" s="5" t="n">
        <v>2400000</v>
      </c>
    </row>
    <row r="28" spans="1:8">
      <c r="A28" s="4" t="s">
        <v>398</v>
      </c>
      <c r="C28" s="7" t="n">
        <v>18</v>
      </c>
    </row>
    <row r="29" spans="1:8">
      <c r="A29" s="4" t="s">
        <v>399</v>
      </c>
    </row>
    <row r="30" spans="1:8">
      <c r="A30" s="3" t="s">
        <v>167</v>
      </c>
    </row>
    <row r="31" spans="1:8">
      <c r="A31" s="4" t="s">
        <v>400</v>
      </c>
      <c r="B31" s="7" t="n">
        <v>2400000</v>
      </c>
    </row>
    <row r="32" spans="1:8">
      <c r="A32" s="4" t="s">
        <v>383</v>
      </c>
      <c r="B32" s="5" t="n">
        <v>342500000</v>
      </c>
    </row>
    <row r="33" spans="1:8">
      <c r="A33" s="4" t="s">
        <v>401</v>
      </c>
    </row>
    <row r="34" spans="1:8">
      <c r="A34" s="3" t="s">
        <v>167</v>
      </c>
    </row>
    <row r="35" spans="1:8">
      <c r="A35" s="4" t="s">
        <v>400</v>
      </c>
      <c r="B35" s="5" t="n">
        <v>47600000</v>
      </c>
    </row>
    <row r="36" spans="1:8">
      <c r="A36" s="4" t="s">
        <v>383</v>
      </c>
      <c r="B3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7</v>
      </c>
      <c r="D1" s="2" t="s">
        <v>1</v>
      </c>
    </row>
    <row r="2" spans="1:5">
      <c r="B2" s="2" t="s">
        <v>2</v>
      </c>
      <c r="C2" s="2" t="s">
        <v>68</v>
      </c>
      <c r="D2" s="2" t="s">
        <v>2</v>
      </c>
      <c r="E2" s="2" t="s">
        <v>68</v>
      </c>
    </row>
    <row r="3" spans="1:5">
      <c r="A3" s="3" t="s">
        <v>87</v>
      </c>
    </row>
    <row r="4" spans="1:5">
      <c r="A4" s="4" t="s">
        <v>81</v>
      </c>
      <c r="B4" s="7" t="n">
        <v>17030</v>
      </c>
      <c r="C4" s="7" t="n">
        <v>11271</v>
      </c>
      <c r="D4" s="7" t="n">
        <v>32594</v>
      </c>
      <c r="E4" s="7" t="n">
        <v>11427</v>
      </c>
    </row>
    <row r="5" spans="1:5">
      <c r="A5" s="3" t="s">
        <v>88</v>
      </c>
    </row>
    <row r="6" spans="1:5">
      <c r="A6" s="4" t="s">
        <v>89</v>
      </c>
      <c r="B6" s="5" t="n">
        <v>-2</v>
      </c>
      <c r="C6" s="5" t="n">
        <v>34</v>
      </c>
      <c r="D6" s="5" t="n">
        <v>-59</v>
      </c>
      <c r="E6" s="5" t="n">
        <v>51</v>
      </c>
    </row>
    <row r="7" spans="1:5">
      <c r="A7" s="4" t="s">
        <v>90</v>
      </c>
      <c r="B7" s="7" t="n">
        <v>17028</v>
      </c>
      <c r="C7" s="7" t="n">
        <v>11305</v>
      </c>
      <c r="D7" s="7" t="n">
        <v>32535</v>
      </c>
      <c r="E7" s="7" t="n">
        <v>114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7</v>
      </c>
      <c r="D1" s="2" t="s">
        <v>1</v>
      </c>
    </row>
    <row r="2" spans="1:5">
      <c r="B2" s="2" t="s">
        <v>2</v>
      </c>
      <c r="C2" s="2" t="s">
        <v>68</v>
      </c>
      <c r="D2" s="2" t="s">
        <v>2</v>
      </c>
      <c r="E2" s="2" t="s">
        <v>68</v>
      </c>
    </row>
    <row r="3" spans="1:5">
      <c r="A3" s="3" t="s">
        <v>92</v>
      </c>
    </row>
    <row r="4" spans="1:5">
      <c r="A4" s="4" t="s">
        <v>93</v>
      </c>
      <c r="D4" s="7" t="n">
        <v>-76231</v>
      </c>
      <c r="E4" s="7" t="n">
        <v>-95101</v>
      </c>
    </row>
    <row r="5" spans="1:5">
      <c r="A5" s="4" t="s">
        <v>94</v>
      </c>
      <c r="D5" s="5" t="n">
        <v>81535</v>
      </c>
    </row>
    <row r="6" spans="1:5">
      <c r="A6" s="4" t="s">
        <v>95</v>
      </c>
      <c r="D6" s="7" t="n">
        <v>10031</v>
      </c>
      <c r="E6" s="5" t="n">
        <v>9186</v>
      </c>
    </row>
    <row r="7" spans="1:5">
      <c r="A7" s="4" t="s">
        <v>96</v>
      </c>
      <c r="D7" s="5" t="n">
        <v>53</v>
      </c>
      <c r="E7" s="5" t="n">
        <v>99</v>
      </c>
    </row>
    <row r="8" spans="1:5">
      <c r="A8" s="4" t="s">
        <v>97</v>
      </c>
      <c r="D8" s="5" t="n">
        <v>-57</v>
      </c>
      <c r="E8" s="5" t="n">
        <v>-2018</v>
      </c>
    </row>
    <row r="9" spans="1:5">
      <c r="A9" s="4" t="s">
        <v>98</v>
      </c>
      <c r="E9" s="5" t="n">
        <v>-5832</v>
      </c>
    </row>
    <row r="10" spans="1:5">
      <c r="A10" s="4" t="s">
        <v>99</v>
      </c>
      <c r="D10" s="5" t="n">
        <v>-1967</v>
      </c>
    </row>
    <row r="11" spans="1:5">
      <c r="A11" s="4" t="s">
        <v>100</v>
      </c>
      <c r="D11" s="5" t="n">
        <v>-1523</v>
      </c>
      <c r="E11" s="5" t="n">
        <v>-1572</v>
      </c>
    </row>
    <row r="12" spans="1:5">
      <c r="A12" s="4" t="s">
        <v>101</v>
      </c>
      <c r="D12" s="5" t="n">
        <v>-59</v>
      </c>
      <c r="E12" s="5" t="n">
        <v>51</v>
      </c>
    </row>
    <row r="13" spans="1:5">
      <c r="A13" s="4" t="s">
        <v>81</v>
      </c>
      <c r="B13" s="7" t="n">
        <v>17030</v>
      </c>
      <c r="C13" s="7" t="n">
        <v>11271</v>
      </c>
      <c r="D13" s="5" t="n">
        <v>32594</v>
      </c>
      <c r="E13" s="5" t="n">
        <v>11427</v>
      </c>
    </row>
    <row r="14" spans="1:5">
      <c r="A14" s="4" t="s">
        <v>102</v>
      </c>
      <c r="B14" s="7" t="n">
        <v>-37159</v>
      </c>
      <c r="C14" s="5" t="n">
        <v>-83760</v>
      </c>
      <c r="D14" s="7" t="n">
        <v>-37159</v>
      </c>
      <c r="E14" s="5" t="n">
        <v>-83760</v>
      </c>
    </row>
    <row r="15" spans="1:5">
      <c r="A15" s="4" t="s">
        <v>103</v>
      </c>
      <c r="B15" s="5" t="n">
        <v>81147</v>
      </c>
      <c r="D15" s="5" t="n">
        <v>81147</v>
      </c>
    </row>
    <row r="16" spans="1:5">
      <c r="A16" s="4" t="s">
        <v>104</v>
      </c>
    </row>
    <row r="17" spans="1:5">
      <c r="A17" s="3" t="s">
        <v>92</v>
      </c>
    </row>
    <row r="18" spans="1:5">
      <c r="A18" s="4" t="s">
        <v>93</v>
      </c>
      <c r="D18" s="7" t="n">
        <v>815</v>
      </c>
      <c r="E18" s="7" t="n">
        <v>814</v>
      </c>
    </row>
    <row r="19" spans="1:5">
      <c r="A19" s="4" t="s">
        <v>94</v>
      </c>
      <c r="D19" s="5" t="n">
        <v>81535</v>
      </c>
      <c r="E19" s="5" t="n">
        <v>81437</v>
      </c>
    </row>
    <row r="20" spans="1:5">
      <c r="A20" s="4" t="s">
        <v>96</v>
      </c>
      <c r="E20" s="7" t="n">
        <v>1</v>
      </c>
    </row>
    <row r="21" spans="1:5">
      <c r="A21" s="4" t="s">
        <v>105</v>
      </c>
      <c r="D21" s="5" t="n">
        <v>11</v>
      </c>
      <c r="E21" s="5" t="n">
        <v>156</v>
      </c>
    </row>
    <row r="22" spans="1:5">
      <c r="A22" s="4" t="s">
        <v>106</v>
      </c>
      <c r="D22" s="5" t="n">
        <v>-2</v>
      </c>
      <c r="E22" s="5" t="n">
        <v>-58</v>
      </c>
    </row>
    <row r="23" spans="1:5">
      <c r="A23" s="4" t="s">
        <v>99</v>
      </c>
      <c r="D23" s="7" t="n">
        <v>-4</v>
      </c>
    </row>
    <row r="24" spans="1:5">
      <c r="A24" s="4" t="s">
        <v>107</v>
      </c>
      <c r="D24" s="5" t="n">
        <v>-397</v>
      </c>
    </row>
    <row r="25" spans="1:5">
      <c r="A25" s="4" t="s">
        <v>102</v>
      </c>
      <c r="B25" s="7" t="n">
        <v>811</v>
      </c>
      <c r="C25" s="7" t="n">
        <v>815</v>
      </c>
      <c r="D25" s="7" t="n">
        <v>811</v>
      </c>
      <c r="E25" s="7" t="n">
        <v>815</v>
      </c>
    </row>
    <row r="26" spans="1:5">
      <c r="A26" s="4" t="s">
        <v>103</v>
      </c>
      <c r="B26" s="5" t="n">
        <v>81147</v>
      </c>
      <c r="C26" s="5" t="n">
        <v>81535</v>
      </c>
      <c r="D26" s="5" t="n">
        <v>81147</v>
      </c>
      <c r="E26" s="5" t="n">
        <v>81535</v>
      </c>
    </row>
    <row r="27" spans="1:5">
      <c r="A27" s="4" t="s">
        <v>108</v>
      </c>
    </row>
    <row r="28" spans="1:5">
      <c r="A28" s="3" t="s">
        <v>92</v>
      </c>
    </row>
    <row r="29" spans="1:5">
      <c r="A29" s="4" t="s">
        <v>93</v>
      </c>
      <c r="D29" s="7" t="n">
        <v>219095</v>
      </c>
      <c r="E29" s="7" t="n">
        <v>211474</v>
      </c>
    </row>
    <row r="30" spans="1:5">
      <c r="A30" s="4" t="s">
        <v>95</v>
      </c>
      <c r="D30" s="5" t="n">
        <v>10031</v>
      </c>
      <c r="E30" s="5" t="n">
        <v>9186</v>
      </c>
    </row>
    <row r="31" spans="1:5">
      <c r="A31" s="4" t="s">
        <v>96</v>
      </c>
      <c r="D31" s="5" t="n">
        <v>53</v>
      </c>
      <c r="E31" s="5" t="n">
        <v>98</v>
      </c>
    </row>
    <row r="32" spans="1:5">
      <c r="A32" s="4" t="s">
        <v>97</v>
      </c>
      <c r="D32" s="5" t="n">
        <v>-57</v>
      </c>
      <c r="E32" s="5" t="n">
        <v>-2018</v>
      </c>
    </row>
    <row r="33" spans="1:5">
      <c r="A33" s="4" t="s">
        <v>98</v>
      </c>
      <c r="E33" s="5" t="n">
        <v>-3852</v>
      </c>
    </row>
    <row r="34" spans="1:5">
      <c r="A34" s="4" t="s">
        <v>99</v>
      </c>
      <c r="D34" s="5" t="n">
        <v>-1963</v>
      </c>
    </row>
    <row r="35" spans="1:5">
      <c r="A35" s="4" t="s">
        <v>102</v>
      </c>
      <c r="B35" s="7" t="n">
        <v>227159</v>
      </c>
      <c r="C35" s="7" t="n">
        <v>214888</v>
      </c>
      <c r="D35" s="5" t="n">
        <v>227159</v>
      </c>
      <c r="E35" s="5" t="n">
        <v>214888</v>
      </c>
    </row>
    <row r="36" spans="1:5">
      <c r="A36" s="4" t="s">
        <v>109</v>
      </c>
    </row>
    <row r="37" spans="1:5">
      <c r="A37" s="3" t="s">
        <v>92</v>
      </c>
    </row>
    <row r="38" spans="1:5">
      <c r="A38" s="4" t="s">
        <v>93</v>
      </c>
      <c r="D38" s="5" t="n">
        <v>-296184</v>
      </c>
      <c r="E38" s="5" t="n">
        <v>-309575</v>
      </c>
    </row>
    <row r="39" spans="1:5">
      <c r="A39" s="4" t="s">
        <v>98</v>
      </c>
      <c r="E39" s="5" t="n">
        <v>-1980</v>
      </c>
    </row>
    <row r="40" spans="1:5">
      <c r="A40" s="4" t="s">
        <v>110</v>
      </c>
      <c r="E40" s="5" t="n">
        <v>2186</v>
      </c>
    </row>
    <row r="41" spans="1:5">
      <c r="A41" s="4" t="s">
        <v>100</v>
      </c>
      <c r="D41" s="5" t="n">
        <v>-1523</v>
      </c>
      <c r="E41" s="5" t="n">
        <v>-1572</v>
      </c>
    </row>
    <row r="42" spans="1:5">
      <c r="A42" s="4" t="s">
        <v>81</v>
      </c>
      <c r="D42" s="5" t="n">
        <v>32594</v>
      </c>
      <c r="E42" s="5" t="n">
        <v>11427</v>
      </c>
    </row>
    <row r="43" spans="1:5">
      <c r="A43" s="4" t="s">
        <v>102</v>
      </c>
      <c r="B43" s="5" t="n">
        <v>-265113</v>
      </c>
      <c r="C43" s="5" t="n">
        <v>-299514</v>
      </c>
      <c r="D43" s="5" t="n">
        <v>-265113</v>
      </c>
      <c r="E43" s="5" t="n">
        <v>-299514</v>
      </c>
    </row>
    <row r="44" spans="1:5">
      <c r="A44" s="4" t="s">
        <v>111</v>
      </c>
    </row>
    <row r="45" spans="1:5">
      <c r="A45" s="3" t="s">
        <v>92</v>
      </c>
    </row>
    <row r="46" spans="1:5">
      <c r="A46" s="4" t="s">
        <v>93</v>
      </c>
      <c r="D46" s="5" t="n">
        <v>43</v>
      </c>
    </row>
    <row r="47" spans="1:5">
      <c r="A47" s="4" t="s">
        <v>101</v>
      </c>
      <c r="D47" s="5" t="n">
        <v>-59</v>
      </c>
      <c r="E47" s="5" t="n">
        <v>51</v>
      </c>
    </row>
    <row r="48" spans="1:5">
      <c r="A48" s="4" t="s">
        <v>102</v>
      </c>
      <c r="B48" s="7" t="n">
        <v>-16</v>
      </c>
      <c r="C48" s="7" t="n">
        <v>51</v>
      </c>
      <c r="D48" s="7" t="n">
        <v>-16</v>
      </c>
      <c r="E48" s="5" t="n">
        <v>51</v>
      </c>
    </row>
    <row r="49" spans="1:5">
      <c r="A49" s="4" t="s">
        <v>112</v>
      </c>
    </row>
    <row r="50" spans="1:5">
      <c r="A50" s="3" t="s">
        <v>92</v>
      </c>
    </row>
    <row r="51" spans="1:5">
      <c r="A51" s="4" t="s">
        <v>93</v>
      </c>
      <c r="E51" s="5" t="n">
        <v>2186</v>
      </c>
    </row>
    <row r="52" spans="1:5">
      <c r="A52" s="4" t="s">
        <v>110</v>
      </c>
      <c r="E52" s="7" t="n">
        <v>-21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3</v>
      </c>
      <c r="B1" s="2" t="s">
        <v>1</v>
      </c>
    </row>
    <row r="2" spans="1:3">
      <c r="B2" s="2" t="s">
        <v>2</v>
      </c>
      <c r="C2" s="2" t="s">
        <v>68</v>
      </c>
    </row>
    <row r="3" spans="1:3">
      <c r="A3" s="3" t="s">
        <v>114</v>
      </c>
    </row>
    <row r="4" spans="1:3">
      <c r="A4" s="4" t="s">
        <v>81</v>
      </c>
      <c r="B4" s="7" t="n">
        <v>32594</v>
      </c>
      <c r="C4" s="7" t="n">
        <v>11427</v>
      </c>
    </row>
    <row r="5" spans="1:3">
      <c r="A5" s="3" t="s">
        <v>115</v>
      </c>
    </row>
    <row r="6" spans="1:3">
      <c r="A6" s="4" t="s">
        <v>116</v>
      </c>
      <c r="B6" s="5" t="n">
        <v>18218</v>
      </c>
      <c r="C6" s="5" t="n">
        <v>15171</v>
      </c>
    </row>
    <row r="7" spans="1:3">
      <c r="A7" s="4" t="s">
        <v>117</v>
      </c>
      <c r="B7" s="5" t="n">
        <v>2774</v>
      </c>
      <c r="C7" s="5" t="n">
        <v>1661</v>
      </c>
    </row>
    <row r="8" spans="1:3">
      <c r="A8" s="4" t="s">
        <v>95</v>
      </c>
      <c r="B8" s="5" t="n">
        <v>10031</v>
      </c>
      <c r="C8" s="5" t="n">
        <v>9186</v>
      </c>
    </row>
    <row r="9" spans="1:3">
      <c r="A9" s="4" t="s">
        <v>39</v>
      </c>
      <c r="B9" s="5" t="n">
        <v>916</v>
      </c>
      <c r="C9" s="5" t="n">
        <v>13410</v>
      </c>
    </row>
    <row r="10" spans="1:3">
      <c r="A10" s="4" t="s">
        <v>118</v>
      </c>
      <c r="B10" s="5" t="n">
        <v>598</v>
      </c>
    </row>
    <row r="11" spans="1:3">
      <c r="A11" s="4" t="s">
        <v>119</v>
      </c>
      <c r="B11" s="5" t="n">
        <v>-20</v>
      </c>
    </row>
    <row r="12" spans="1:3">
      <c r="A12" s="3" t="s">
        <v>120</v>
      </c>
    </row>
    <row r="13" spans="1:3">
      <c r="A13" s="4" t="s">
        <v>32</v>
      </c>
      <c r="B13" s="5" t="n">
        <v>5197</v>
      </c>
      <c r="C13" s="5" t="n">
        <v>-29676</v>
      </c>
    </row>
    <row r="14" spans="1:3">
      <c r="A14" s="4" t="s">
        <v>33</v>
      </c>
      <c r="B14" s="5" t="n">
        <v>17373</v>
      </c>
      <c r="C14" s="5" t="n">
        <v>18950</v>
      </c>
    </row>
    <row r="15" spans="1:3">
      <c r="A15" s="4" t="s">
        <v>121</v>
      </c>
      <c r="C15" s="5" t="n">
        <v>-257</v>
      </c>
    </row>
    <row r="16" spans="1:3">
      <c r="A16" s="4" t="s">
        <v>122</v>
      </c>
      <c r="B16" s="5" t="n">
        <v>-3104</v>
      </c>
      <c r="C16" s="5" t="n">
        <v>14436</v>
      </c>
    </row>
    <row r="17" spans="1:3">
      <c r="A17" s="4" t="s">
        <v>123</v>
      </c>
      <c r="B17" s="5" t="n">
        <v>39261</v>
      </c>
      <c r="C17" s="5" t="n">
        <v>13234</v>
      </c>
    </row>
    <row r="18" spans="1:3">
      <c r="A18" s="4" t="s">
        <v>45</v>
      </c>
      <c r="B18" s="5" t="n">
        <v>-6099</v>
      </c>
      <c r="C18" s="5" t="n">
        <v>-6907</v>
      </c>
    </row>
    <row r="19" spans="1:3">
      <c r="A19" s="4" t="s">
        <v>124</v>
      </c>
      <c r="B19" s="5" t="n">
        <v>1095</v>
      </c>
      <c r="C19" s="5" t="n">
        <v>10484</v>
      </c>
    </row>
    <row r="20" spans="1:3">
      <c r="A20" s="4" t="s">
        <v>125</v>
      </c>
      <c r="B20" s="5" t="n">
        <v>118834</v>
      </c>
      <c r="C20" s="5" t="n">
        <v>71119</v>
      </c>
    </row>
    <row r="21" spans="1:3">
      <c r="A21" s="3" t="s">
        <v>126</v>
      </c>
    </row>
    <row r="22" spans="1:3">
      <c r="A22" s="4" t="s">
        <v>127</v>
      </c>
      <c r="B22" s="5" t="n">
        <v>-13339</v>
      </c>
      <c r="C22" s="5" t="n">
        <v>-40470</v>
      </c>
    </row>
    <row r="23" spans="1:3">
      <c r="A23" s="4" t="s">
        <v>128</v>
      </c>
      <c r="B23" s="5" t="n">
        <v>-10752</v>
      </c>
      <c r="C23" s="5" t="n">
        <v>4968</v>
      </c>
    </row>
    <row r="24" spans="1:3">
      <c r="A24" s="4" t="s">
        <v>129</v>
      </c>
      <c r="C24" s="5" t="n">
        <v>596</v>
      </c>
    </row>
    <row r="25" spans="1:3">
      <c r="A25" s="4" t="s">
        <v>130</v>
      </c>
      <c r="C25" s="5" t="n">
        <v>-2000</v>
      </c>
    </row>
    <row r="26" spans="1:3">
      <c r="A26" s="4" t="s">
        <v>131</v>
      </c>
      <c r="B26" s="5" t="n">
        <v>165</v>
      </c>
    </row>
    <row r="27" spans="1:3">
      <c r="A27" s="4" t="s">
        <v>132</v>
      </c>
      <c r="B27" s="5" t="n">
        <v>-23926</v>
      </c>
      <c r="C27" s="5" t="n">
        <v>-36906</v>
      </c>
    </row>
    <row r="28" spans="1:3">
      <c r="A28" s="3" t="s">
        <v>133</v>
      </c>
    </row>
    <row r="29" spans="1:3">
      <c r="A29" s="4" t="s">
        <v>134</v>
      </c>
      <c r="C29" s="5" t="n">
        <v>20000</v>
      </c>
    </row>
    <row r="30" spans="1:3">
      <c r="A30" s="4" t="s">
        <v>135</v>
      </c>
      <c r="B30" s="5" t="n">
        <v>-90663</v>
      </c>
      <c r="C30" s="5" t="n">
        <v>-34163</v>
      </c>
    </row>
    <row r="31" spans="1:3">
      <c r="A31" s="4" t="s">
        <v>136</v>
      </c>
      <c r="C31" s="5" t="n">
        <v>-1957</v>
      </c>
    </row>
    <row r="32" spans="1:3">
      <c r="A32" s="4" t="s">
        <v>137</v>
      </c>
      <c r="B32" s="5" t="n">
        <v>-1967</v>
      </c>
    </row>
    <row r="33" spans="1:3">
      <c r="A33" s="4" t="s">
        <v>138</v>
      </c>
      <c r="B33" s="5" t="n">
        <v>53</v>
      </c>
      <c r="C33" s="5" t="n">
        <v>99</v>
      </c>
    </row>
    <row r="34" spans="1:3">
      <c r="A34" s="4" t="s">
        <v>97</v>
      </c>
      <c r="B34" s="5" t="n">
        <v>-57</v>
      </c>
      <c r="C34" s="5" t="n">
        <v>-2018</v>
      </c>
    </row>
    <row r="35" spans="1:3">
      <c r="A35" s="4" t="s">
        <v>100</v>
      </c>
      <c r="B35" s="5" t="n">
        <v>-2523</v>
      </c>
      <c r="C35" s="5" t="n">
        <v>-2812</v>
      </c>
    </row>
    <row r="36" spans="1:3">
      <c r="A36" s="4" t="s">
        <v>139</v>
      </c>
      <c r="B36" s="5" t="n">
        <v>-1315</v>
      </c>
    </row>
    <row r="37" spans="1:3">
      <c r="A37" s="4" t="s">
        <v>140</v>
      </c>
      <c r="B37" s="5" t="n">
        <v>-96472</v>
      </c>
      <c r="C37" s="5" t="n">
        <v>-20851</v>
      </c>
    </row>
    <row r="38" spans="1:3">
      <c r="A38" s="4" t="s">
        <v>141</v>
      </c>
      <c r="B38" s="5" t="n">
        <v>14</v>
      </c>
      <c r="C38" s="5" t="n">
        <v>83</v>
      </c>
    </row>
    <row r="39" spans="1:3">
      <c r="A39" s="4" t="s">
        <v>142</v>
      </c>
      <c r="B39" s="5" t="n">
        <v>-1550</v>
      </c>
      <c r="C39" s="5" t="n">
        <v>13445</v>
      </c>
    </row>
    <row r="40" spans="1:3">
      <c r="A40" s="4" t="s">
        <v>143</v>
      </c>
      <c r="B40" s="5" t="n">
        <v>53650</v>
      </c>
      <c r="C40" s="5" t="n">
        <v>21291</v>
      </c>
    </row>
    <row r="41" spans="1:3">
      <c r="A41" s="4" t="s">
        <v>144</v>
      </c>
      <c r="B41" s="7" t="n">
        <v>52100</v>
      </c>
      <c r="C41" s="7" t="n">
        <v>347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7:10:33Z</dcterms:created>
  <dcterms:modified xmlns:dcterms="http://purl.org/dc/terms/" xmlns:xsi="http://www.w3.org/2001/XMLSchema-instance" xsi:type="dcterms:W3CDTF">2018-12-06T17:10:33Z</dcterms:modified>
</cp:coreProperties>
</file>